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CASH FLOW STATEMEN" sheetId="8" state="visible" r:id="rId8"/>
    <sheet xmlns:r="http://schemas.openxmlformats.org/officeDocument/2006/relationships" name="CONSOLIDATED CASH FLOW STATEME9"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Contingencies and commit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24" sheetId="24" state="visible" r:id="rId24"/>
    <sheet xmlns:r="http://schemas.openxmlformats.org/officeDocument/2006/relationships" name="Intangible assets, net (Tables)" sheetId="25" state="visible" r:id="rId25"/>
    <sheet xmlns:r="http://schemas.openxmlformats.org/officeDocument/2006/relationships" name="Accrued expenses and other cu26" sheetId="26" state="visible" r:id="rId26"/>
    <sheet xmlns:r="http://schemas.openxmlformats.org/officeDocument/2006/relationships" name="Contingencies and commitments ("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Geographic information (Tables)" sheetId="30" state="visible" r:id="rId30"/>
    <sheet xmlns:r="http://schemas.openxmlformats.org/officeDocument/2006/relationships" name="General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venue (Details)" sheetId="52" state="visible" r:id="rId52"/>
    <sheet xmlns:r="http://schemas.openxmlformats.org/officeDocument/2006/relationships" name="Financial instruments - Cash Eq" sheetId="53" state="visible" r:id="rId53"/>
    <sheet xmlns:r="http://schemas.openxmlformats.org/officeDocument/2006/relationships" name="Financial instruments - Collabo" sheetId="54" state="visible" r:id="rId54"/>
    <sheet xmlns:r="http://schemas.openxmlformats.org/officeDocument/2006/relationships" name="Financial instruments - Foreign"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Intangible assets, net - Tabula" sheetId="58" state="visible" r:id="rId58"/>
    <sheet xmlns:r="http://schemas.openxmlformats.org/officeDocument/2006/relationships" name="Intangible assets, net - Amorti" sheetId="59" state="visible" r:id="rId59"/>
    <sheet xmlns:r="http://schemas.openxmlformats.org/officeDocument/2006/relationships" name="Intangible assets, net - Aggreg" sheetId="60" state="visible" r:id="rId60"/>
    <sheet xmlns:r="http://schemas.openxmlformats.org/officeDocument/2006/relationships" name="Accrued expenses and other cu61" sheetId="61" state="visible" r:id="rId61"/>
    <sheet xmlns:r="http://schemas.openxmlformats.org/officeDocument/2006/relationships" name="Contingencies and commitments -" sheetId="62" state="visible" r:id="rId62"/>
    <sheet xmlns:r="http://schemas.openxmlformats.org/officeDocument/2006/relationships" name="Contingencies and commitments63" sheetId="63" state="visible" r:id="rId63"/>
    <sheet xmlns:r="http://schemas.openxmlformats.org/officeDocument/2006/relationships" name="Contingencies and commitments64" sheetId="64" state="visible" r:id="rId64"/>
    <sheet xmlns:r="http://schemas.openxmlformats.org/officeDocument/2006/relationships" name="Contingencies and commitments65" sheetId="65" state="visible" r:id="rId65"/>
    <sheet xmlns:r="http://schemas.openxmlformats.org/officeDocument/2006/relationships" name="Contingencies and commitments66" sheetId="66" state="visible" r:id="rId66"/>
    <sheet xmlns:r="http://schemas.openxmlformats.org/officeDocument/2006/relationships" name="Contingencies and commitments67" sheetId="67" state="visible" r:id="rId67"/>
    <sheet xmlns:r="http://schemas.openxmlformats.org/officeDocument/2006/relationships" name="Stockholders' equity - Ordinary" sheetId="68" state="visible" r:id="rId68"/>
    <sheet xmlns:r="http://schemas.openxmlformats.org/officeDocument/2006/relationships" name="Stockholders' equity - Initial " sheetId="69" state="visible" r:id="rId69"/>
    <sheet xmlns:r="http://schemas.openxmlformats.org/officeDocument/2006/relationships" name="Stockholders' equity - Corporat" sheetId="70" state="visible" r:id="rId70"/>
    <sheet xmlns:r="http://schemas.openxmlformats.org/officeDocument/2006/relationships" name="Stockholders' equity - Converti" sheetId="71" state="visible" r:id="rId71"/>
    <sheet xmlns:r="http://schemas.openxmlformats.org/officeDocument/2006/relationships" name="Share-based compensation - Opti" sheetId="72" state="visible" r:id="rId72"/>
    <sheet xmlns:r="http://schemas.openxmlformats.org/officeDocument/2006/relationships" name="Share-based compensation - Shar" sheetId="73" state="visible" r:id="rId73"/>
    <sheet xmlns:r="http://schemas.openxmlformats.org/officeDocument/2006/relationships" name="Share-based compensation - Op74" sheetId="74" state="visible" r:id="rId74"/>
    <sheet xmlns:r="http://schemas.openxmlformats.org/officeDocument/2006/relationships" name="Share based compensation - Unre" sheetId="75" state="visible" r:id="rId75"/>
    <sheet xmlns:r="http://schemas.openxmlformats.org/officeDocument/2006/relationships" name="Share-based compensation - Op76" sheetId="76" state="visible" r:id="rId76"/>
    <sheet xmlns:r="http://schemas.openxmlformats.org/officeDocument/2006/relationships" name="Share based compensation - Opti" sheetId="77" state="visible" r:id="rId77"/>
    <sheet xmlns:r="http://schemas.openxmlformats.org/officeDocument/2006/relationships" name="Share based compensation - Stoc" sheetId="78" state="visible" r:id="rId78"/>
    <sheet xmlns:r="http://schemas.openxmlformats.org/officeDocument/2006/relationships" name="Share based compensation - Op79" sheetId="79" state="visible" r:id="rId79"/>
    <sheet xmlns:r="http://schemas.openxmlformats.org/officeDocument/2006/relationships" name="Share-based compensation - Fair" sheetId="80" state="visible" r:id="rId80"/>
    <sheet xmlns:r="http://schemas.openxmlformats.org/officeDocument/2006/relationships" name="Income taxes - Income before In"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hange in Valuat" sheetId="84" state="visible" r:id="rId84"/>
    <sheet xmlns:r="http://schemas.openxmlformats.org/officeDocument/2006/relationships" name="Income taxes - Reconciliation85" sheetId="85" state="visible" r:id="rId85"/>
    <sheet xmlns:r="http://schemas.openxmlformats.org/officeDocument/2006/relationships" name="Income taxes - Tax Rates (Detai" sheetId="86" state="visible" r:id="rId86"/>
    <sheet xmlns:r="http://schemas.openxmlformats.org/officeDocument/2006/relationships" name="Income taxes - Change in Tax Ra" sheetId="87" state="visible" r:id="rId87"/>
    <sheet xmlns:r="http://schemas.openxmlformats.org/officeDocument/2006/relationships" name="Income taxes - Net Operating Lo" sheetId="88" state="visible" r:id="rId88"/>
    <sheet xmlns:r="http://schemas.openxmlformats.org/officeDocument/2006/relationships" name="Income taxes - Unrecognized Tax" sheetId="89" state="visible" r:id="rId89"/>
    <sheet xmlns:r="http://schemas.openxmlformats.org/officeDocument/2006/relationships" name="Geographic information - Operat" sheetId="90" state="visible" r:id="rId90"/>
    <sheet xmlns:r="http://schemas.openxmlformats.org/officeDocument/2006/relationships" name="Geographic information - Major " sheetId="91" state="visible" r:id="rId91"/>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6</t>
  </si>
  <si>
    <t>Mar. 08, 2017</t>
  </si>
  <si>
    <t>Jun. 30, 2016</t>
  </si>
  <si>
    <t>Document and Entity Information [Abstract]</t>
  </si>
  <si>
    <t>Entity Registrant Name</t>
  </si>
  <si>
    <t>Adaptimmune Therapeutics P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Jun. 30, 2015</t>
  </si>
  <si>
    <t>Current assets</t>
  </si>
  <si>
    <t>Cash and cash equivalents</t>
  </si>
  <si>
    <t>Short-term deposits</t>
  </si>
  <si>
    <t>Accounts receivable, net of allowance for doubtful accounts of $-, $- and $- (including amounts due from related parties of $-, $2 and $3)</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326, $- and $143)</t>
  </si>
  <si>
    <t>Accrued expenses and other accrued liabilities (including amounts due to related parties of $39, $288 and $2)</t>
  </si>
  <si>
    <t>Deferred revenue</t>
  </si>
  <si>
    <t>Total current liabilities</t>
  </si>
  <si>
    <t>Deferred revenue, non-current</t>
  </si>
  <si>
    <t>Accrued expenses, non-current</t>
  </si>
  <si>
    <t>Total liabilities</t>
  </si>
  <si>
    <t>Contingencies and commitments - Note 8</t>
  </si>
  <si>
    <t xml:space="preserve"> </t>
  </si>
  <si>
    <t>Stockholders' Equity</t>
  </si>
  <si>
    <t>Common stock - Ordinary shares par value GBP 0.001, 574,711,900 authorized and 424,775,092 issued and outstanding (December 31, 2015 and June 30, 2015: 574,711,900 authorized and 424,711,900 issued and outstanding)</t>
  </si>
  <si>
    <t>Additional paid in capital</t>
  </si>
  <si>
    <t>Accumulated other comprehensive loss</t>
  </si>
  <si>
    <t>Accumulated deficit</t>
  </si>
  <si>
    <t>Total stockholders' equity</t>
  </si>
  <si>
    <t>Total liabilities and stockholders' equity</t>
  </si>
  <si>
    <t>CONSOLIDATED BALANCE SHEETS (Parenthetical) $ in Thousands</t>
  </si>
  <si>
    <t>Dec. 31, 2016£ / shares</t>
  </si>
  <si>
    <t>Dec. 31, 2016USD ($)shares</t>
  </si>
  <si>
    <t>Dec. 31, 2015£ / shares</t>
  </si>
  <si>
    <t>Dec. 31, 2015USD ($)shares</t>
  </si>
  <si>
    <t>Jun. 30, 2015£ / shares</t>
  </si>
  <si>
    <t>Jun. 30, 2015USD ($)shares</t>
  </si>
  <si>
    <t>CONDENSED CONSOLIDATED BALANCE SHEETS</t>
  </si>
  <si>
    <t>Accounts receivable, net of allowance for doubtful accounts, due from related parties | $</t>
  </si>
  <si>
    <t>Accounts payable, due to related parties | $</t>
  </si>
  <si>
    <t>Accrued expenses and other accrued liabilities, due to related parties | $</t>
  </si>
  <si>
    <t>Common stock, par value | £ / shares</t>
  </si>
  <si>
    <t>Common stock, shares authorized | shares</t>
  </si>
  <si>
    <t>Common stock, shares issued | shares</t>
  </si>
  <si>
    <t>Common stock, shares outstanding | shares</t>
  </si>
  <si>
    <t>CONSOLIDATED STATEMENT OF OPERATIONS - USD ($) $ in Thousands</t>
  </si>
  <si>
    <t>6 Months Ended</t>
  </si>
  <si>
    <t>Jun. 30, 2014</t>
  </si>
  <si>
    <t>CONDENSED CONSOLIDATED STATEMENT OF OPERATIONS</t>
  </si>
  <si>
    <t>Revenue</t>
  </si>
  <si>
    <t>Operating expenses</t>
  </si>
  <si>
    <t>Research and development</t>
  </si>
  <si>
    <t>General and administrative</t>
  </si>
  <si>
    <t>Total operating expenses (including purchases from related parties, net of reimbursements, of $2,067, $1,609, $2,443 and $2,018)</t>
  </si>
  <si>
    <t>Operating loss</t>
  </si>
  <si>
    <t>Interest income</t>
  </si>
  <si>
    <t>Other (expense) income, net</t>
  </si>
  <si>
    <t>Loss before income taxes</t>
  </si>
  <si>
    <t>Income taxes</t>
  </si>
  <si>
    <t>Net loss</t>
  </si>
  <si>
    <t>Deemed dividend on convertible preferred shares</t>
  </si>
  <si>
    <t>Net loss attributable to ordinary shareholders</t>
  </si>
  <si>
    <t>Net loss per ordinary share basic and diluted (Note 2) (in dollars per share)</t>
  </si>
  <si>
    <t>Weighted average shares outstanding, basic and diluted (in shares)</t>
  </si>
  <si>
    <t>CONSOLIDATED STATEMENT OF OPERATIONS (Parenthetical) - USD ($) $ in Thousands</t>
  </si>
  <si>
    <t>Operating expenses in relation to related parties, net of reimbursements</t>
  </si>
  <si>
    <t>CONSOLIDATED STATEMENTS OF COMPREHENSIVE LOSS - USD ($) $ in Thousands</t>
  </si>
  <si>
    <t>CONDENSED CONSOLIDATED STATEMENTS OF COMPREHENSIVE LOSS</t>
  </si>
  <si>
    <t>Other comprehensive loss, net of tax</t>
  </si>
  <si>
    <t>Foreign currency translation adjustments</t>
  </si>
  <si>
    <t>Total comprehensive loss for the period</t>
  </si>
  <si>
    <t>CONSOLIDATED STATEMENTS OF CHANGES IN EQUITY - USD ($) $ in Thousands</t>
  </si>
  <si>
    <t>Series A Preferred SharesPreferred shares</t>
  </si>
  <si>
    <t>Series A Preferred Shares</t>
  </si>
  <si>
    <t>Common stockInitial Public Offering</t>
  </si>
  <si>
    <t>Common stock</t>
  </si>
  <si>
    <t>Preferred shares</t>
  </si>
  <si>
    <t>Additional paid in capitalInitial Public Offering</t>
  </si>
  <si>
    <t>Initial Public Offering</t>
  </si>
  <si>
    <t>Total</t>
  </si>
  <si>
    <t>Balance at the beginning of the period at Jun. 30, 2013</t>
  </si>
  <si>
    <t>Balance at the beginning of the period (in shares) at Jun. 30, 2013</t>
  </si>
  <si>
    <t>Increase (Decrease) in Stockholders' Equity</t>
  </si>
  <si>
    <t>Issuance of stock</t>
  </si>
  <si>
    <t>Issuance of stock (in shares)</t>
  </si>
  <si>
    <t>Issuance of shares upon exercise of stock options</t>
  </si>
  <si>
    <t>Issuance of shares upon exercise of stock options (in shares)</t>
  </si>
  <si>
    <t>Share-based compensation expense</t>
  </si>
  <si>
    <t>Balance at the end of the period at Jun. 30, 2014</t>
  </si>
  <si>
    <t>Balance at the end of the period (in shares) at Jun. 30, 2014</t>
  </si>
  <si>
    <t>Beneficial conversion feature</t>
  </si>
  <si>
    <t>Issuance of common stock upon conversion of preferred shares</t>
  </si>
  <si>
    <t>Issuance of common stock upon conversion of preferred shares (in shares)</t>
  </si>
  <si>
    <t>Deemed dividends on preferred shares</t>
  </si>
  <si>
    <t>Balance at the end of the period at Jun. 30, 2015</t>
  </si>
  <si>
    <t>Balance at the end of the period (in shares) at Jun. 30, 2015</t>
  </si>
  <si>
    <t>Balance at the end of the period at Dec. 31, 2015</t>
  </si>
  <si>
    <t>Balance at the end of the period (in shares) at Dec. 31, 2015</t>
  </si>
  <si>
    <t>Balance at the end of the period at Dec. 31, 2016</t>
  </si>
  <si>
    <t>Balance at the end of the period (in shares) at Dec. 31, 2016</t>
  </si>
  <si>
    <t>CONSOLIDATED CASH FLOW STATEMENTS - USD ($) $ in Thousands</t>
  </si>
  <si>
    <t>Cash flows from operating activities</t>
  </si>
  <si>
    <t>Adjustments to reconcile net income to net cash used in operating activities:</t>
  </si>
  <si>
    <t>Depreciation</t>
  </si>
  <si>
    <t>Amortization</t>
  </si>
  <si>
    <t>Loss on disposal</t>
  </si>
  <si>
    <t>Unrealized foreign exchange (gains) losses</t>
  </si>
  <si>
    <t>Changes in operating assets and liabilities:</t>
  </si>
  <si>
    <t>Increase in receivables and other operating assets</t>
  </si>
  <si>
    <t>Decrease (increase) in non-current operating assets</t>
  </si>
  <si>
    <t>Increase (decrease) in payables and deferred revenue</t>
  </si>
  <si>
    <t>Net cash (used in) provided by operating activities</t>
  </si>
  <si>
    <t>Cash flows from investing activities</t>
  </si>
  <si>
    <t>Acquisition of property, plant and equipment</t>
  </si>
  <si>
    <t>Acquisition of intangibles</t>
  </si>
  <si>
    <t>Proceeds from sale of property, plant and equipment</t>
  </si>
  <si>
    <t>Maturity of short-term deposits</t>
  </si>
  <si>
    <t>Investment in short-term deposits</t>
  </si>
  <si>
    <t>Net cash provided by (used in) investing activities</t>
  </si>
  <si>
    <t>Cash flows from financing activities</t>
  </si>
  <si>
    <t>Proceeds from issuance of preferred shares, net of issuance costs of $4,949</t>
  </si>
  <si>
    <t>Proceeds from issuance of common stock upon initial public offering, net of issuance costs of $13,387</t>
  </si>
  <si>
    <t>Proceeds from issuance of common stock</t>
  </si>
  <si>
    <t>Proceeds from exercise of stock options</t>
  </si>
  <si>
    <t>Bank overdraft repaid</t>
  </si>
  <si>
    <t>Net cash provided by financing activities</t>
  </si>
  <si>
    <t>Effect of currency exchange rate changes on cash and cash equivalents</t>
  </si>
  <si>
    <t>Net (decrease) increase in cash, cash equivalents and restricted cash</t>
  </si>
  <si>
    <t>Cash, cash equivalents and restricted cash at start of period</t>
  </si>
  <si>
    <t>Cash, cash equivalents and restricted cash at end of period</t>
  </si>
  <si>
    <t>Supplemental cash flow information</t>
  </si>
  <si>
    <t>Interest received</t>
  </si>
  <si>
    <t>Income taxes paid</t>
  </si>
  <si>
    <t>Deemed dividends</t>
  </si>
  <si>
    <t>Investment in restricted cash</t>
  </si>
  <si>
    <t>Allowance for tenant improvements</t>
  </si>
  <si>
    <t>CONSOLIDATED CASH FLOW STATEMENTS (Parenthetical) $ in Thousands</t>
  </si>
  <si>
    <t>Jun. 30, 2015USD ($)</t>
  </si>
  <si>
    <t>Stock issuance costs</t>
  </si>
  <si>
    <t>General</t>
  </si>
  <si>
    <t>Note 1 - General
Adaptimmune Therapeutics plc is registered in England and Wales. Its registered office is 101 Park Drive, Milton Park, Abingdon, Oxfordshire, OX14 4RY, United Kingdom. Adaptimmune Therapeutics plc and its subsidiaries, Adaptimmune Limited and Adaptimmune LLC, (collectively “Adaptimmune” or the “Company”) is a clinical-stage biopharmaceutical company focused on novel cancer immunotherapy products based on its proprietary SPEAR (Specific Peptide Enhanced Affinity Receptor) T-cell platform. It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161.5 million as of December 31, 2016.</t>
  </si>
  <si>
    <t>Summary of Significant Accounting Policies</t>
  </si>
  <si>
    <t>Note 2 - Summary of Significant Accounting Policies
(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described in Note 9.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esearch and development (“R&amp;D”) tax and expenditure credit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d) Reclassifications
Property and insurance costs relating to research and development facilities of $1,377,000 and $1,162,000 in the six months ended December 31, 2015 and the year ended June 30, 2015, respectively, were misclassified as general and administrative expenses in prior periods. These costs have been presented within research and development in the current period and the Company has reclassified prior period expenses to conform the presentation to the current period.
Legal expenses for patent applications of $149,000, $303,000 and $171,000 in the six months ended December 31, 2015 and the years ended June 30, 2015 and 2014, respectively, were misclassified as research and development expenditure in prior periods. These expenses have been presented within general administrative expenses in the current period and the Company has reclassified prior period expenses to conform the presentation to the current period.
The Company has assessed the materiality of the classification errors in prior periods in accordance with the SEC’s guidance on assessing materiality, Staff Accounting Bulletin No. 99, Materiality, and determined that the errors are quantitatively and qualitatively not material.
The operating expenses for comparative periods as previously reported and as presented after the reclassifications are as follows (in thousands):
Six months ended
Year ended
Year ended
As previously
After
As previously
After
As previously
After
Research and development
$
$
$
$
$
$
General and administrative
Total operating expenses
$
$
$
$
$
$
(e)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The aggregate foreign currency transaction gain included in determining net income was $1,002,000, $12,596,000, $11,200,000 and $254,000 for the year ended December 31, 2016, the six months ended December 31, 2015 and the years ended June 30, 2015 and 2014, respectively.
(f)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
(g) Accumulated other comprehensive income (loss)
Accumulated other comprehensive income (loss) consists of foreign currency translation adjustments. There were no reclassifications out of other comprehensive income during the periods presented.
(h)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December 31,
December 31,
June 30,
Cash and cash equivalents
$
$
$
Restricted cash
—
Total cash, cash equivalents, and restricted cash shown in the statement of cash flows
$
$
$
(i) Short-term deposits
Short-term deposits consist of bank deposits with a maturity at acquisition date of between three and twelve months.
(j) Accounts receivable
Accounts receivable are amounts due from customers. At December 31, 2016, the Company had one customer, which was Glaxosmithkline, or GSK.
Management analyses current and past due accounts and determines if an allowance for uncollectible accounts is required based on collection experience and other relevant information. At December 31, 2016, the allowance for doubtful accounts is $nil. The process of estimating the uncollectible accounts involves assumptions and judgments and the ultimate amounts of uncollectible accounts receivable could be in excess of the amounts provided.
(k) Clinical materials
Clinical materials for use in research and development with alternative future use are capitalized as either other current assets or other non-current assets, depending on the timing of their expected consumption.
(l)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to 5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
(m)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December 31, 2016 is seven years.
Intangibles also include acquired computer software licenses, which are recorded at cost and amortized over the estimated useful lives of approximately three years.
Intangibles are assessed for impairment whenever events or changes in circumstances indicate that an asset’s carrying amount may not be recoverable.
(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
(o)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May 2014 and amended in February 2016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on-curr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p) Research and development expenditure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3.0 million, $2.5 million, $- and $- in the year ended December 31, 2016, the six months ended December 31, 2015 and the years ended June 30, 2015 and 2014, respectively.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tax and expenditure credits from the U.K. government, which are recognized over the period necessary to match the reimbursement with the related costs when it is probable that the Company has complied with any conditions attached and will receive the reimbursement. Grant income was $414,000, $905,000, $613,000 and $241,000 in the year ended December 31, 2016, the six months ended December 31, 2015 and the years ended June 30, 2015 and 2014, respectively. Reimbursable R&amp;D tax and expenditure credits were $6,891,000, $1,506,000, $1,497,000 and $1,027,000 in the year ended December 31, 2016, the six months ended December 31, 2015 and the years ended June 30, 2015 and 2014, respectively.
(q) Operating leases
Costs in respect of operating leases are charged to the consolidated statement of operations on a straight line basis over the lease term. Rent holidays are recognized on a straight-line basis over the lease term (including any rent holiday period). Lease incentives, including leasehold improvement incentives or allowances, are recorded as deferred rent and amortized as reductions to lease expense over the lease term. Leasehold improvements made by a lessee that are funded by landlord incentives or allowances are recorded as leasehold improvement assets and amortized over the shorter of the useful life of the asset and the non-cancellable lease term.
In July 2015, the Company entered into a 15 year lease agreement, with an early termination option at 123 months, for offices and research facilities in Philadelphia, U.S. The lease commenced upon completion of construction in October 2016.
In September 2015, the Company entered into an agreement for a 25-year lease, with early termination options, for a research and development facility in Oxfordshire, U.K. In October 2016, the Company entered into the lease for that facility following the completion of construction.
(r)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The Company has awarded share options to nonemployees for consultancy services. These share options are measured at the fair value of the goods/services received or the fair value of the equity instrument issued, whichever is more reliably measured, and then remeasured at the then-current fair values at each reporting date until the share options have vested and recognized as an expense over the requisite service period.
(s) Retirement benefits
The Company operates a defined contribution pension scheme for its directors and employees. The contributions to this scheme are expensed to the consolidated statement of operations as they fall due. The pension contributions for the year ended December 31, 2016, six months ended December 31, 2015 and the years ended June 30, 2015 and 2014 were $976,000, $122,000, $240,000 and $139,000, respectively.
(t) Income taxes
Income taxes for the period comprise current and deferred tax. Income tax is recognized in the consolidated statement of operations except to the extent that it relates to items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carryback availability, reversing taxable temporary differences and available tax 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tax expense (benefit) related to all other items is individually computed and recognized when the items occur.
(u)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
(v)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Year ended
Six months
Year ended
Year ended
Numerator for basic and diluted loss per share
Net loss
$
)
$
)
$
)
$
)
Deemed dividend on convertible preferred shares
—
—
)
—
Net loss attributable to ordinary shareholders
$
)
$
)
$
)
$
)
Denominator for basic and diluted loss per share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Year ended
Six months
Year ended
Year ended
Weighted average number of share options(1)
Weighted average number of Preferred Shares(2)
—
—
—
(1)
The Company granted a total of 15,543,040 options from January 1, 2017 through to March 8, 2017.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
(w) Related parties
Adaptimmune and Immunocore Limited (“Immunocore”) have a shared history, some overlap in board membership (which ceased on December 31, 2016) and substantial overlap in shareholder base. The Company has entered into several agreements with Immunocore regarding the shared use of certain services including licensing and research collaboration.
During the periods presented Immunocore and the Company have invoiced each other in respect of a transitional services agreement (under which certain staff resources and other administration services are supplied by each company to the other company for a transitional period). Additionally, during the periods presented Immunocore has invoiced the Company in respect of services provided under a target collaboration agreement (under which certain target identification services were provided by Immunocore), costs related to joint patents and in respect of property rent.
The target collaboration agreement between Immunocore and the Company was terminated, by mutual consent, effective March 1, 2017. The companies entered into the target collaboration agreement in January 2015, to facilitate joint target identification activities and specific T-cell cloning work, and jointly create a target database of peptides. Both companies will continue to have access to the target database and associated target information after termination of the target collaboration agreement. The Company now has its own dedicated target identification capability and as a result has no requirement for ongoing target collaboration with Immunocore. The companies’ decision to end the target collaboration agreement has no impact on other agreements between them. In particular, the companies will continue to co-own the patents, patent applications and know-how relating to the underlying core TCR technology under a previously executed and irrevocable assignment and license agreement.
New accounting pronouncements
Adopted in the period
Restricted Cash
The Company has adopted Accounting Standards Update (“ASU”) 2016-18 - Statement of Cash Flows: Restricted Cash issued by the Financial Accounting Standards Board (“FASB”) in November 2016, which amends the presentation of restricted cash within the statement of cash flows. The guidance requires that the statement of cash flows explain the change during the period in the total of cash, cash equivalents, and amounts generally described as restricted cash or restricted cash equivalents rather than only cash and cash equivalents, as previously required. The guidance has been adopted retrospectively to all periods presented, which has resulted in a decrease in net cash used in investing activities of $4,666,000 in the six months ended December 31, 2015. The total of cash, cash equivalents and restricted cash is described in Note 2(h). The adoption of the guidance did not have any impact on the Company’s financial position or result of operations.
Classification of certain cash receipts and cash payments
The Company has adopted ASU 2016-15 - Statement of Cash Flows - Classification of Certain Cash Receipts and Cash Payments , issued by the FASB in August 2016, which provides clarification on the classification of certain cash receipts and cash payments where current U.S. GAAP either is unclear or does not include specific guidance. The guidance has been adopted using a retrospective transition method to all periods presented. The adoption of the guidance did not have any impact on the Company’s financial position, result of operations or cash flows.
Customer’s accounting for fees paid in a cloud computing arrangement
The Company has adopted Accounting Standards Update 2015-05 - Internal-Use Software: Customer’s Accounting for Fees Paid in a Cloud Computing Arrangement issued by the FASB in April 2015, which clarifies a customer’s accounting for fees paid in a cloud computing arrangement. The guidance considers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Company’s financial position, results of operations or cash flows.
To be adopted in future periods
Intra-Entity Transfers of Assets Other Than Inventory
In October 2016, the FASB issued ASU 2016-16 - Income Taxes: Intra-Entity Transfers of Assets Other Than Inventory, which requires that entities recognize the income tax consequences of an intra-entity transfer of an asset other than inventory when the transfer occurs. The guidance is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guidance should be applied on a modified retrospective basis through a cumulative-effect adjustment directly to retained earnings as of the beginning of the period of adoption. The Company does not believe the adoption of the guidance will have a material impact on the consolidated financial statement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t>
  </si>
  <si>
    <t>Note 3 — Revenue
GSK Collaboration and License Agreement
Revenue represents recognized income from the GSK Collaboration and License Agreement. The GSK Collaboration and License Agreement contains the following significant deliverables, which are separate accounting units: (i) the development of, and option to obtain an exclusive license to, the Company’s NY-ESO SPEAR T-cells, and (ii) the development of, and option to obtain an exclusive license to a second target, PRAME. In addition, GSK also has the right to nominate three additional target peptides, excluding those where the Company has already initiated development of a SPEAR T-cell candidate, which is not considered to be a deliverable at the inception of the arrangement because it represents a substantive option not priced at a significant and incremental discount. The Company received an upfront payment of $42.1 million (£25 million) in June 2014 and has achieved non-substantive development milestones of $17.4 million in the year ended December 31, 2016, $14.4 million in the six months ended December 31, 2015 and $7.2 million in the year ended June 30, 2015. The Company is entitled to further non-substantive milestone payments based on the achievement of specified development milestones by the Company. When, and if, GSK exercises its option to obtain an exclusive license to a target, an option exercise fee will be payable and the Company will be entitled to further development and commercialization milestone payments based on achievement of specified milestones by GSK. The non-contingent arrangement consideration was allocated between the separate deliverables using the Company’s best estimate of the relative selling price. In determining the best estimate, the Company considered internal pricing objectives it used in negotiating the GSK Collaboration and License Agreement together with internal data regarding the cost of providing services for each deliverable.
In addition to the development milestones, the Company is entitled to royalties from GSK on all GSK sales of TCR therapeutic products licensed under the agreement, varying between a mid-single-digit percentage and a low-double-digit percentage of net sales. No royalties have been received as of December 31, 2016. Sales milestones also apply once any TCR therapeutic covered by the GSK Collaboration and License Agreement is on the market.
The GSK Collaboration and License Agreement is effective until all payment obligations expire. The agreement can also be terminated on a collaboration program-by-collaboration program basis by GSK for lack of feasibility or inability to meet certain agreed requirements. Both parties have rights to terminate the agreement for material breach upon 60 days’ written notice or immediately upon insolvency of the other party. GSK has additional rights to terminate either the agreement or any specific license or collaboration program on provision of 60 days’ notice to us. The Company also has rights to terminate any license where GSK ceases development or withdraws any licensed TCR therapeutic in specified circumstances.
In February 2016, the terms of the GSK Collaboration and License Agreement were expanded to accelerate the development of the Company’s NY-ESO SPEAR T-cells towards pivotal trials in synovial sarcoma, as well as the exploration of development of NY-ESO SPEAR T-cells in myxoid round-cell liposarcoma. The amendment also provides the opportunity for up to eight combination studies using NY-ESO SPEAR T-cells and increases the potential development milestones that the Company is eligible to receive. These development milestones will be allocated to the separate standalone deliverables within the arrangement once the milestone is achieved.
The revenue recognized to date relates to the upfront fee and non-substantive development milestones payments received, which are being recognized using the proportional performance model in revenue systematically over the period in which the Company is delivering services under the GSK Collaboration and License Agreement, which is determined to be the period until GSK’s option to obtain licenses expires. We regularly review and monitor the performance of the GSK Collaboration and License Agreement to determine the period over which we will be delivering services to GSK. The Company recognized revenue of $14,198,000, $8,979,000, $9,871,000 and $825,000 in the year ended December 31, 2016, the six months ended December 31, 2015 and years ended June 30, 2015 and 2014, respectively.
The Company regularly reviews, and when a change in facts or circumstances occurs, adjusts the estimate of the period over which the Company will deliver services under the GSK Collaboration and License Agreement. In prior periods this has not resulted in a significant impact on revenue recognized. However, in June and December 2016, the estimate of the period over which the Company will deliver services under the GSK Collaboration and License Agreement was increased due to a change in facts and circumstances. These changes in estimate resulted in a decrease in revenue of $5,615,000 in the year ended December 31, 2016 compared to the revenue that would have been recognized based on previous estimates. The changes in estimate will also result in a decrease in revenue amortization of $2,237,000 in the year ended December 31, 2017 and an increase in revenue amortization of $939,000, $900,000 and $6,053,000 in the years ended December 31, 2018, 2019 and 2020, respectively, compared to the revenue that would have been recognized based on previous estimates.</t>
  </si>
  <si>
    <t>Financial instruments</t>
  </si>
  <si>
    <t>Note 4 — Financial instruments
The Company’s financial instruments consist primarily of cash and cash equivalents, short-term deposits, restricted cash, accounts receivable, accounts payable and accrued expenses. The carrying amounts of the Company’s financial instruments approximate to the fair value because of the short-term nature of these instruments.
Significant concentration of credit risk
The Company held cash and cash equivalents of $158,779,000, short-term deposits of $22,694,000 and restricted cash of $4,017,000 at December 31, 2016. The cash and cash equivalents, short-term deposits and restricted cash are held with multiple banks and the Company monitors the credit rating of those banks.
The Company has one customer as a result of the Collaboration and License Agreement with GSK. The Company has been transacting with GSK since June 2014, during which time no impairment losses have been recognized. There are no amounts which are past due at December 31, 2016.
Foreign exchange risk
We are exposed to foreign exchange rate risk because we currently operate in the U.K. and the U.S. Our revenue from the GSK Collaboration and License Agreement is denominated in pounds sterling and is generated by our U.K-based subsidiary, which has a pounds sterling functional currency. As a result, these sales are subject to translation into U.S. Dollars when we consolidate our financial statements. Our expenses are generally denominated in the currency in which our operations are located, which are the U.K. and the U.S. However our U.K.-based subsidiary incurs significant research and development costs in U.S. dollars and, to a lesser extent, Euros.
The results of operations and cash flows will be subject to fluctuations due to changes in foreign currency exchange rates, which could harm our business in the future. The exchange rate as at December 31, 2016, the last business day of the reporting period, was £1.00 to $1.233. The exchange rate as at February 28, 2017 was £1.00 to $1.243. We seek to minimize this exposure by maintaining currency cash balances at levels appropriate to meet foreseeable expenses in U.S. dollars and pounds sterling. To date, we have not used forward exchange contracts or other currency hedging products to manage our exchange rate exposure, although we may do so in the future.</t>
  </si>
  <si>
    <t>Note 5 - Property, plant and equipment, net
Property and equipment, net consisted of the following (in thousands):
December 31,
December 31,
June 30,
Computer equipment
$
$
$
Laboratory equipment
Office equipment
Leasehold improvements
Assets under construction
—
Less accumulated depreciation
)
)
)
$
$
$
Depreciation expense was $3,126,000, $1,176,000, $705,000 and $240,000 for the year ended December 31, 2016, six months ended December 31, 2015 and the years ended June 30, 2015 and 2014, respectively.
The Company has disposed of leasehold improvements resulting in a loss on disposal of $122,000, which is included within general and administrative expenses in the statement of operations.</t>
  </si>
  <si>
    <t>Intangible assets, net</t>
  </si>
  <si>
    <t>Note 6 — Intangible assets, net
Intangible assets, net consisted of the following (in thousands):
December 31,
December 31,
June 30,
Acquired software licenses
$
$
$
Licensed IP rights — completed technology
—
—
Less accumulated amortization
)
)
)
$
$
$
Amortization expense was $160,000, $69,000, $30,000 and $nil for the year ended December 31, 2016, six months ended December 31, 2015 and the years ended June 30, 2015 and 2014, respectively. The estimated aggregate amortization expense in respect of these assets for each of the five years ended 2021 is $331,000, $387,000,$349,000, $116,000 and $22,000, respectively.</t>
  </si>
  <si>
    <t>Accrued expenses and other current liabilities</t>
  </si>
  <si>
    <t>Note 7 — Accrued expenses and other current liabilities
Accrued expenses and other current liabilities consisted of the following (in thousands):
December 31,
December 31,
June 30,
Accrued clinical and development expenses
$
$
$
Accrued employee compensation and benefits payable
Accrued capital expenditure
Value added tax
—
Other accrued purchases
Other current liabilities
—
$
$
$</t>
  </si>
  <si>
    <t>Contingencies and commitments</t>
  </si>
  <si>
    <t>Note 8 — Contingencies and commitments
Leases
Future minimum lease payments under operating leases at December 31, 2016 are presented below (in thousands):
December 31,
2017
2018
2019
2020
2021
Thereafter
$
The Company leases property under operating leases expiring through 2027. Lease expenses amounted to $2,255,000, $841,000, $610,000 and $287,000 for the year ended December 31, 2016, six months ended December 31, 2015 and years ended June 30, 2015, and 2014, respectively, which is included within research and development and general and administrative expenses in the Company’s consolidated statement of operations.
In July 2015, the Company entered into a long-term lease agreement, with an early termination option at 123 months, for offices and research facilities in Philadelphia, U.S. In October 2016, the lease commenced upon completion of construction. The related lease commitments are included in the table above.
In September 2015, the Company entered into an agreement for a 25-year lease, with early termination options, for a research and development facility in Oxfordshire, U.K. In October 2016, the Company entered into the lease for that facility following the completion of construction. The related lease commitments are included in the table above.
Capital commitments
At December 31, 2016, the Company had commitments for capital expenditure totaling $8,093,000, which the Company expects to incur within one year.
Purchase commitments for clinical materials, clinical trials and contract manufacturing
At December 31, 2016, the Company had non-cancellable commitments for purchase of clinical materials, executing and administering clinical trials, and for contract manufacturing of $50,972,000, of which the Company expects to pay $34,164,000 within one year, $8,443,000 in one to three years, $6,796,000 in three to five years, and $1,569,000 after five years. The timing of these payments varies depending on the rate of progress of development and clinical trial enrollment rates. Our subcontracted costs for clinical trials and contract manufacturing were $23,565,000, $8,585,000, $8,818,000 and $5,886,000 for the year ended December 31, 2016, six months ended December 31, 2015 and years ending June 30, 2015 and 2014, respectively.
B e llicum Pharmaceuticals Inc, Co-Development and Co-Commercialization Agreement
On December 16, 2016, the Company entered into a Co-Development and Co-Commercialization Agreement with Bellicum Pharmaceuticals, Inc. (“Bellicum”) in order to facilitate a staged collaboration to evaluate, develop and commercialize next generation T-cell therapies.
Under the agreement, the Company will evaluate Bellicum’s GoTCR technology (inducible MyD88/CD40 co-stimulation, or iMC) with our SPEAR T-cells for the potential to create enhanced T-cell therapeutics. Depending on results of the initial preclinical proof-of-concept phase, the agreement may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cell therapies covered by the agreement, unless earlier terminated by either party for material breach, non-performance or cessation of development, bankruptcy/insolvency, or failure to progress to co-development phase.
Merck Combination Agreement
On October 27, 2016, the Company entered into a clinical trial collaboration agreement with Merck (known as MSD outside the United States and Canada), for the assessment of our NY-ESO SPEAR T-cell therapy in combination with Merck’s PD-1 inhibitor, KEYTRUDA® (pembrolizumab), in patients with multiple myeloma. Under the terms of the agreement, each of Merck and the Company will manufacture and supply its relevant compound for use in the combination study. The agreement will last until the earlier of delivery of the final study report or study completion. Either party may terminate the agreement for material breach, patient safety, regulatory action preventing supply of compound or withdrawal of regulatory approval for one of the combination study compounds. Merck may also terminate the agreement where it believes its compound is being used in an unsafe manner.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will collaborate in a number of studies including clinical and preclinical development of the Company’s SPEAR T-cell therapies targeting NY-ESO, MAGE-A10 and future clinical stage first and second generation SPEAR T-cell therapies such as MAGE-A4 across a number of cancers, including bladder, lung, ovarian, head and neck, melanoma, sarcoma, esophageal and gastric cancers.
Under the terms of the alliance agreement, the Company has committed funding of at least $19,644,000 to fund studies under the alliance agreement. Payment of this funding is contingent on mutual agreement to study orders, in order for any study to be included under the alliance, and the performance of set milestones by MD Anderson.
The Company will make payments to MD Anderson as certain milestones are achieved and these costs will be expensed to research and development as MD Anderson renders the services under the strategic alliance. The timing and amount of future payments is uncertain.
The alliance agreement may be terminated by either party for material breach by the other party. Individual studies may be terminated inter alia for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On November 25, 2015, the Company entered into a Research, Collaboration and License Agreement relating to gene editing and HLA-engineering technology with Universal Cells, Inc. (“Universal Cells”). The Company paid an upfront license and start-up fee of $2.5 million to Universal Cells in November 2015 and a milestone payment of $3.0 million in February 2016. Further milestone payments of up to $44 million are payable if certain development and product milestones are achieved. Universal Cells
would also receive a profit-share payment for the first product, and royalties on sales of other products utilizing its technology. The upfront and start-up fee was expensed to research and development when incurred.
ThermoFisher License Agreement
In 2012, the Company entered into a series of license and sub-license agreements with Life Technologies Corporation, part of ThermoFisher Scientific, Inc. (“ThermoFisher”) that provide the Company with a field-based exclusive license under certain intellectual property rights owned or controlled by ThermoFisher.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for a period of 5 years and there are also minimum purchasing obligations, which are included within ‘Purchase commitments for clinical materials, clinical trials and contract manufacturing’ set forth above. ThermoFisher has the right to terminate the supply agreement for material breach or insolvency.</t>
  </si>
  <si>
    <t>Stockholders' equity</t>
  </si>
  <si>
    <t>Note 9 — Stockholders’ equity
Ordinary shares
Each holder of ordinary shares is entitled to one vote, on a show of hands and one vote per share on a poll, at general meetings of the Company. On the winding up of the Company, the assets of the Company available for distribution to holders remaining after payment of all other debts and liabilities of the Company shall be paid to the shareholders in proportion to the number of shares held by each of them.
The Directors have the authority to allot new shares or to grant rights to subscribe for or to convert any security into shares in the Company up to a maximum aggregate nominal amount of £149,937 at December 31, 2016. This authority will expire on December 17, 2020.
Initial public offering
On May 11, 2015, the Company closed its IPO on NASDAQ, issuing 11,250,000 American Depositary Shares representing 67,500,000 ordinary shares with nominal value of $104,000 (£67,500) for proceeds of $175,989,000, net of issuance costs of $13,387,000.
Corporate reorganization
On April 1, 2015, the Company completed a corporate reorganization. Pursuant to the first stage of this reorganization, on February 23, 2015, all shareholders of Adaptimmune Limited exchanged each of the Series A Preferred Shares and ordinary shares held by them for newly issued Series A Preferred Shares and ordinary shares of Adaptimmune Therapeutics Limited on a one-for-100 basis, resulting in Adaptimmune Limited becoming a wholly-owned subsidiary of Adaptimmune Therapeutics Limited. On April 1, 2015, pursuant to the final step in the corporate reorganization, Adaptimmune Therapeutics Limited re-registered as a public limited company with the name Adaptimmune Therapeutics plc.
On March 20, 2015, Adaptimmune Limited share options over ordinary shares granted to directors and employees under share option plans that were in existence immediately prior to the reorganization were exchanged for share options over ordinary shares of Adaptimmune Therapeutics plc on a one-for-100 basis with no change in any of the terms or conditions.
Adaptimmune Therapeutics plc’s Board, management and corporate governance arrangements, and consolidated assets and liabilities immediately following the reorganization were the same as Adaptimmune Limited immediately before the reorganization.
Convertible preferred shares
In September 2014, Adaptimmune Limited issued 1,758,418 Series A Preferred Shares for net consideration of $98,872,000 after the deduction of fees of $4,949,000. In February 2015, the Series A Preferred Shares were exchanged for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were converted into ordinary shares at a rate of 1:1 immediately prior to the Company’s initial public offering on NASDAQ in May 2015.</t>
  </si>
  <si>
    <t>Share-based compensation</t>
  </si>
  <si>
    <t>Note 10 — Share-based compensation
The Company grants options over ordinary shares in Adaptimmune Therapeutics plc under the following option plans: (i) the Adaptimmune Therapeutics plc Employee Share Option Scheme (adopted on 14 January 2016), (ii) the Adaptimmune Therapeutics plc 2015 Share Option Scheme and (adopted March 16, 2015) (ii) the Adaptimmune Therapeutics plc Company Share Option Plan (adopted March 16, 2015).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30,000 per participant for the shares under the option, which is a CSOP compliance requirement.
Generally, the vesting dates for the options granted under these plans are 25% on the first anniversary of the grant date and 75% in monthly installments over the following three years. However, the options granted to non-executive directors under the Adaptimmune Therapeutics plc 2015 Share Option Scheme vest and become exercisable as follows:
Options granted to non-executive directors on May 11, 2015:
Immediately on grant date
Options granted to a non-executive director on June 23, 2016:
25% on the first anniversary of the grant date and 75% in monthly installments over the following two years
Options granted to non-executive directors on August 11, 2016:
100% on the first anniversary of the grant date
Options granted to non-executive directors on November 28, 2016:
25% on the first anniversary of the grant date and 75% in monthly installments over the following two years
Options granted under these plans are not subject to performance conditions. The contractual term of options granted under these plans is ten years.
The maximum aggregate number of options which may be granted under these plans and any incentive plans adopted by the Company cannot exceed a scheme limit that equates to 8% of the initial fully diluted share capital of the Company immediately following our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our employees who are eligible to receive EMI options under applicable U.K. tax law and unapproved options (which do not attract tax advantages) have been granted to our employees who are not eligible to receive EMI options, and to our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our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Generally, the vesting dates for the Replacement Options under the Adaptimmune Limited schemes are:
Options granted in 2009:
100% on the third anniversary of the grant date
Options granted in 2011, 2012, 2013 and April 2014:
25% on the first anniversary of the grant date and 75% in annual installments over the following three years
Options granted in December 2014:
25% on the first anniversary of the grant date and 75% in monthly installments over the following three years
The contractual life of options granted under these schemes is ten years.
In August 2016, the Company accelerated the vesting of 361,222 share options held by two non-executive directors, such that those options became vested and exercisable on December 30, 2016 when the non-executive directors stepped down from the board of directors, and the options expire on December 31, 2018.
The following table shows the total share-based compensation expense included in the consolidated statement of operations (thousands):
Year ended
Six months ended
Year ended
Year ended
Research and development
$
$
$
$
General and administrative
$
$
$
$
At December 31, 2016, December 31, 2015 and June 30, 2015, there were 3,074,600, 2,774,600 and 2,774,600 share options granted to nonemployees outstanding, respectively. These share options are measured at the current fair values at each reporting date until the share options have vested and recognized in the consolidated statement of operations over the requisite service period. The total share-based payment expense included in the consolidated statement of operations includes a benefit of $488,000 and $33,000 in the year ended December 31, 2016 and six months ended December 31, 2015, respectively, and a charge of $2,001,000 and $44,000 in the years ended 2015 and 2014, respectively relating to share options granted to nonemployees.
At December 31, 2016, there was $7,918,000 of total unrecognized compensation cost related to stock options granted but not vested under the plans. That cost will be recognized over an expected remaining weighted-average period of 0.8 years.
There were 19,404,373, 21,779,577 and 5,627,700 options granted in the years ended December 31, 2016, June 30, 2015 and 2014, respectively. No share options were granted in the six months ended December 31, 2015. The weighted average fair value of stock options granted in the years ended December 31, 2016, June 30, 2015 and 2014 were $0.74, $0.64 and $0.13, respectively.
The following table summarizes all stock option activity for the year ended December 31, 2016:
Options
Weighted
Average
Aggregate
Outstanding at January 1, 2016
£
Changes during the period:
Granted
£
Exercised
)
£
Forfeited
)
£
Outstanding at December 31, 2016
£
$
Exercisable at December 31, 2016
£
$
The following table summarizes information about stock options outstanding as of December 31, 2016:
Outstanding
Exercisable
Exercise price
Total share options
Weighted-average
Weighted-average
Total share options
Weighted-average
£
0 – 0.25
£
£
0.26 – 0.50
0.51 – 0.75
—
—
0.76 – 1.00
1.01 – 1.50
—
—
1.51 – 2.00
Total
£
£
There were 63,192 and 2,265,000 share options exercised in the years ended December 31, 2016 and June 30, 2014, respectively. No share options were exercised in the six months ended December 31, 2015 and year ended June 30, 2015. In the year ended December 31, 2016 the total intrinsic value of stock options exercised was $40,000 and the cash received from exercise of stock options was $17,000. In the year ended June 30, 2014 the total intrinsic value of stock options exercised was $130,000 and the cash received from exercise of stock options was $192,000. The Company recognizes tax benefits arising on the exercise of stock options regardless of whether the benefit reduces current taxes. The tax benefit arising on the exercise of stock options was $8,000 for the year ended December 31, 2016 and nil for the six months ended December 31, 2015 and the years ended June 30, 2015 and 2014. The Company satisfies the exercise of stock options through newly issued shares.
The fair value of the stock options granted during the period was calculated using the Black-Scholes option-pricing model using the following assumptions:
Year ended
Year ended
Year ended
Expected term (years)
5 years
5 years
5 years
Expected volatility
68-73%
Risk free rate
0.17-1.07%
1.04-1.54%
Expected dividend yield
The expected term of the option is based on management judgment. Due to the Company’s lack of sufficient history as a publicly traded company, management’s estimate of expected volatility is based on the average volatilities of seven public companies with similar attributes to the Company. The risk free rate is based on the Bank of England’s estimates of gilt yield curve as of the respective grant dates.</t>
  </si>
  <si>
    <t>Note 11 — Income taxes
Loss before income taxes is as follows (in thousands):
Year ended
Six months ended
Year ended
Year ended
U.S.
$
)
$
)
$
)
$
U.K.
)
)
)
)
Loss before income taxes
)
$
)
$
)
$
)
The components of income tax expense (benefit) are as follows (in thousands):
Year ended
Six months ended
Year ended
Year ended
United States:
Federal
$
$
$
$
State and local
)
—
U.K.
—
—
—
—
Total current tax expense (benefit)
$
$
)
$
$
United States:
Federal
—
—
—
—
State and local
—
—
—
—
U.K.
—
—
—
—
Total deferred tax expense (benefit)
—
—
—
—
Total income tax expense (benefit)
$
$
)
$
$
At December 31, 2016, December 31, 2015 and June 30, 2015 the tax effects of temporary differences that give rise to deferred tax assets and liabilities were as follows (in thousands):
December 31,
December 31,
June 30,
Property, plant and equipment:
$
)
$
)
$
)
Accruals
)
)
—
Deferred tax liabilities
)
)
)
Share-based compensation expense
Intangible assets
—
Deferred rent
—
—
Deferred revenue
—
—
Other accruals
Net operating loss and expenditure credit carryforwards
Deferred tax assets
Valuation allowance
)
)
)
Net deferred tax asset (liability)
$
—
$
—
—
The valuation allowances related primarily to operating loss carry-forwards and temporary differences relating to share-based compensation expense, which management considered are not more likely than not of being realized after weighing all available positive and negative evidence including cumulative losses in recent years and projections of future taxable losses, taxable temporary differences, and prudent and feasible tax-planning strategies.
The valuation allowance increased by $8,182,000 in the year ended December 31, 2016, due to net deferred tax expense related to our continuing operations of $10,107,000, offset by foreign currency translation adjustments of $1,925,000.
Reconciliation of the U.K. statutory income tax rate to the Company’s effective tax rate is as follows (in percentages):
Year ended
Six months ended
Year ended
Year ended
U.K. tax rate
%
%
%
%
Permanent differences relating to foreign exchange
—
)%
%
—
Surrender of R&amp;D expenditures for R&amp;D tax credit refund
)%
)%
)%
)%
Change in valuation allowances
)%
)%
)%
)%
Other
)%
%
%
%
Effective income tax rate
)%
%
)%
)%
The Company is headquartered in the United Kingdom and the effective U.K. corporate tax rate for the year ended December 31, 2016, six months ended December 31, 2015 and years ended June 30, 2015 and 2014 was 20%, 20%, 20.75% and 22.5%, respectively. The U.S. federal corporate tax rate was 34% for the year ended December 31, 2016, six months ended December 31, 2015 and years ended June 30, 2015 and 2014.
The United Kingdom’s 2016 Finance Bill, which was enacted on September 15, 2016, contained reductions in corporation tax to 19% from April 1, 2017 and 17% from April 1, 2020. The Company adopted a 17% tax rate at December 31, 2016 in respect of the measurement of deferred taxes arising in the U.K., which reflects the currently enacted tax rate and the anticipated timing of the unwinding of the deferred tax balances. This has reduced from 18% at December 31, 2015. The Company has adopted a 34% tax rate at December 31, 2016 in respect of the measurement of deferred taxes arising in the U.S., which has reduced from 40% at December 31, 2015 due to the U.S. subsidiary being granted an exemption from certain state and local taxes in 2016, which we anticipate being in place for the next several years. The effect of the change in tax rates on the consolidated statement of operations is $nil, after consideration of the change in valuation allowance.
At December 31, 2016, we do not have unremitted earnings in our U.S. subsidiary.
At December 31, 2016, we had U.K. net operating loss and expenditure credit carryforwards of approximately $86.0 million that can be carried forward indefinitely. However, draft legislation has been published in the U.K. for inclusion in the Finance Bill 2017 that would, if enacted, restrict the use of operating loss and expenditure credit carryforwards from April 1, 2017, such that they would not be available for offset against more than 50% of taxable profits in any accounting period (subject to a £5 million annual allowance). We do not have any U.S. net operating loss carryforwards.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1 and prior in the U.K. However, U.K. net operating losses from the tax years 2011 and prior would be subject to examination if and when used in a future tax return to offset taxable income. Our U.K. income tax returns have been accepted by Her Majesty’s Revenue and Customs through the period ended December 31, 2015. The Company is subject to examinations by tax authorities in the U.S. for all tax years 2011 through 2016. Our U.S. federal income tax return for the year ended June 30, 2014 was audited by the U.S. Internal Revenue Service and resulted in no changes. We are also subject to audits by U.S. state taxing authorities where we have operations.
Unrecognized tax benefits arise when the estimated benefit recorded in the financial statements differs from the amounts taken or expected to be taken in a tax return because of the uncertainties described above. At December 31, 2016, December 31, 2015 and June 30, 2015 the Company had no unrecognized tax benefits.</t>
  </si>
  <si>
    <t>Geographic information</t>
  </si>
  <si>
    <t>Note 12 — Geographic information
Operations by geographic area
Revenue represents recognized income from the GSK Collaboration and License agreement. All revenue was derived in the U.K.
Long-lived assets (excluding intangibles and financial instruments) were located as follows (in thousands):
December 31,
December 31,
June 30,
U.K.
$
$
U.S.
Total long-lived assets(1)
$
$
(1) Clinical materials of $2,580,000, $4,736,000 and $nil, included within non-current assets at December 31, 2016, December 31, 2015 and June 30, 2015, are not included within the table above because they can easily be transferred between geographic location.
Major customers:
During the year ended December 31, 2016, six months ended December 31, 2015 and the years ended June 30, 2015 and 2014 revenues were generated from one customer, which was GSK. GSK accounted for 100% of revenue.</t>
  </si>
  <si>
    <t>Summary of Significant Accounting Policies (Policies)</t>
  </si>
  <si>
    <t>Basis of presentation</t>
  </si>
  <si>
    <t>(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described in Note 9.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t>
  </si>
  <si>
    <t>Use of estimates in financial statements</t>
  </si>
  <si>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esearch and development (“R&amp;D”) tax and expenditure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Reclassifications</t>
  </si>
  <si>
    <t>(d) Reclassifications
Property and insurance costs relating to research and development facilities of $1,377,000 and $1,162,000 in the six months ended December 31, 2015 and the year ended June 30, 2015, respectively, were misclassified as general and administrative expenses in prior periods. These costs have been presented within research and development in the current period and the Company has reclassified prior period expenses to conform the presentation to the current period.
Legal expenses for patent applications of $149,000, $303,000 and $171,000 in the six months ended December 31, 2015 and the years ended June 30, 2015 and 2014, respectively, were misclassified as research and development expenditure in prior periods. These expenses have been presented within general administrative expenses in the current period and the Company has reclassified prior period expenses to conform the presentation to the current period.
The Company has assessed the materiality of the classification errors in prior periods in accordance with the SEC’s guidance on assessing materiality, Staff Accounting Bulletin No. 99, Materiality, and determined that the errors are quantitatively and qualitatively not material.
The operating expenses for comparative periods as previously reported and as presented after the reclassifications are as follows (in thousands):
Six months ended
Year ended
Year ended
As previously
After
As previously
After
As previously
After
Research and development
$
$
$
$
$
$
General and administrative
Total operating expenses
$
$
$
$
$
$</t>
  </si>
  <si>
    <t>Foreign currency</t>
  </si>
  <si>
    <t>(e)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The aggregate foreign currency transaction gain included in determining net income was $1,002,000, $12,596,000, $11,200,000 and $254,000 for the year ended December 31, 2016, the six months ended December 31, 2015 and the years ended June 30, 2015 and 2014, respectively.</t>
  </si>
  <si>
    <t>Fair value measurements</t>
  </si>
  <si>
    <t>(f)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t>
  </si>
  <si>
    <t>Accumulated other comprehensive income (loss)</t>
  </si>
  <si>
    <t>(g) Accumulated other comprehensive income (loss)
Accumulated other comprehensive income (loss) consists of foreign currency translation adjustments. There were no reclassifications out of other comprehensive income during the periods presented.</t>
  </si>
  <si>
    <t>Cash, cash equivalents and restricted cash</t>
  </si>
  <si>
    <t>(h)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December 31,
December 31,
June 30,
Cash and cash equivalents
$
$
$
Restricted cash
—
Total cash, cash equivalents, and restricted cash shown in the statement of cash flows
$
$
$</t>
  </si>
  <si>
    <t>(i) Short-term deposits
Short-term deposits consist of bank deposits with a maturity at acquisition date of between three and twelve months.</t>
  </si>
  <si>
    <t>Accounts receivable</t>
  </si>
  <si>
    <t>(j) Accounts receivable
Accounts receivable are amounts due from customers. At December 31, 2016, the Company had one customer, which was Glaxosmithkline, or GSK.
Management analyses current and past due accounts and determines if an allowance for uncollectible accounts is required based on collection experience and other relevant information. At December 31, 2016, the allowance for doubtful accounts is $nil. The process of estimating the uncollectible accounts involves assumptions and judgments and the ultimate amounts of uncollectible accounts receivable could be in excess of the amounts provided.</t>
  </si>
  <si>
    <t>(k) Clinical materials
Clinical materials for use in research and development with alternative future use are capitalized as either other current assets or other non-current assets, depending on the timing of their expected consumption.</t>
  </si>
  <si>
    <t>Property, plant and equipment</t>
  </si>
  <si>
    <t>(l)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to 5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si>
  <si>
    <t>Intangibles</t>
  </si>
  <si>
    <t>(m)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December 31, 2016 is seven years.
Intangibles also include acquired computer software licenses, which are recorded at cost and amortized over the estimated useful lives of approximately three years.
Intangibles are assessed for impairment whenever events or changes in circumstances indicate that an asset’s carrying amount may not be recoverable.</t>
  </si>
  <si>
    <t>Segmental reporting</t>
  </si>
  <si>
    <t>(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t>
  </si>
  <si>
    <t>(o)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May 2014 and amended in February 2016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on-curr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t>
  </si>
  <si>
    <t>Research and development expenditure</t>
  </si>
  <si>
    <t>(p) Research and development expenditure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3.0 million, $2.5 million, $- and $- in the year ended December 31, 2016, the six months ended December 31, 2015 and the years ended June 30, 2015 and 2014, respectively.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tax and expenditure credits from the U.K. government, which are recognized over the period necessary to match the reimbursement with the related costs when it is probable that the Company has complied with any conditions attached and will receive the reimbursement. Grant income was $414,000, $905,000, $613,000 and $241,000 in the year ended December 31, 2016, the six months ended December 31, 2015 and the years ended June 30, 2015 and 2014, respectively. Reimbursable R&amp;D tax and expenditure credits were $6,891,000, $1,506,000, $1,497,000 and $1,027,000 in the year ended December 31, 2016, the six months ended December 31, 2015 and the years ended June 30, 2015 and 2014, respectively.</t>
  </si>
  <si>
    <t>Operating leases</t>
  </si>
  <si>
    <t>(q) Operating leases
Costs in respect of operating leases are charged to the consolidated statement of operations on a straight line basis over the lease term. Rent holidays are recognized on a straight-line basis over the lease term (including any rent holiday period). Lease incentives, including leasehold improvement incentives or allowances, are recorded as deferred rent and amortized as reductions to lease expense over the lease term. Leasehold improvements made by a lessee that are funded by landlord incentives or allowances are recorded as leasehold improvement assets and amortized over the shorter of the useful life of the asset and the non-cancellable lease term.
In July 2015, the Company entered into a 15 year lease agreement, with an early termination option at 123 months, for offices and research facilities in Philadelphia, U.S. The lease commenced upon completion of construction in October 2016.
In September 2015, the Company entered into an agreement for a 25-year lease, with early termination options, for a research and development facility in Oxfordshire, U.K. In October 2016, the Company entered into the lease for that facility following the completion of construction.</t>
  </si>
  <si>
    <t>(r)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The Company has awarded share options to nonemployees for consultancy services. These share options are measured at the fair value of the goods/services received or the fair value of the equity instrument issued, whichever is more reliably measured, and then remeasured at the then-current fair values at each reporting date until the share options have vested and recognized as an expense over the requisite service period.</t>
  </si>
  <si>
    <t>Retirement benefits</t>
  </si>
  <si>
    <t>(s) Retirement benefits
The Company operates a defined contribution pension scheme for its directors and employees. The contributions to this scheme are expensed to the consolidated statement of operations as they fall due. The pension contributions for the year ended December 31, 2016, six months ended December 31, 2015 and the years ended June 30, 2015 and 2014 were $976,000, $122,000, $240,000 and $139,000, respectively.</t>
  </si>
  <si>
    <t>(t) Income taxes
Income taxes for the period comprise current and deferred tax. Income tax is recognized in the consolidated statement of operations except to the extent that it relates to items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carryback availability, reversing taxable temporary differences and available tax 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tax expense (benefit) related to all other items is individually computed and recognized when the items occur.</t>
  </si>
  <si>
    <t>(u)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t>
  </si>
  <si>
    <t>Loss per share</t>
  </si>
  <si>
    <t>(v)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Year ended
Six months
Year ended
Year ended
Numerator for basic and diluted loss per share
Net loss
$
)
$
)
$
)
$
)
Deemed dividend on convertible preferred shares
—
—
)
—
Net loss attributable to ordinary shareholders
$
)
$
)
$
)
$
)
Denominator for basic and diluted loss per share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Year ended
Six months
Year ended
Year ended
Weighted average number of share options(1)
Weighted average number of Preferred Shares(2)
—
—
—
(1)
The Company granted a total of 15,543,040 options from January 1, 2017 through to March 8, 2017.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t>
  </si>
  <si>
    <t>Related parties</t>
  </si>
  <si>
    <t>(w) Related parties
Adaptimmune and Immunocore Limited (“Immunocore”) have a shared history, some overlap in board membership (which ceased on December 31, 2016) and substantial overlap in shareholder base. The Company has entered into several agreements with Immunocore regarding the shared use of certain services including licensing and research collaboration.
During the periods presented Immunocore and the Company have invoiced each other in respect of a transitional services agreement (under which certain staff resources and other administration services are supplied by each company to the other company for a transitional period). Additionally, during the periods presented Immunocore has invoiced the Company in respect of services provided under a target collaboration agreement (under which certain target identification services were provided by Immunocore), costs related to joint patents and in respect of property rent.
The target collaboration agreement between Immunocore and the Company was terminated, by mutual consent, effective March 1, 2017. The companies entered into the target collaboration agreement in January 2015, to facilitate joint target identification activities and specific T-cell cloning work, and jointly create a target database of peptides. Both companies will continue to have access to the target database and associated target information after termination of the target collaboration agreement. The Company now has its own dedicated target identification capability and as a result has no requirement for ongoing target collaboration with Immunocore. The companies’ decision to end the target collaboration agreement has no impact on other agreements between them. In particular, the companies will continue to co-own the patents, patent applications and know-how relating to the underlying core TCR technology under a previously executed and irrevocable assignment and license agreement.</t>
  </si>
  <si>
    <t>New accounting pronouncements</t>
  </si>
  <si>
    <t>New accounting pronouncements
Adopted in the period
Restricted Cash
The Company has adopted Accounting Standards Update (“ASU”) 2016-18 - Statement of Cash Flows: Restricted Cash issued by the Financial Accounting Standards Board (“FASB”) in November 2016, which amends the presentation of restricted cash within the statement of cash flows. The guidance requires that the statement of cash flows explain the change during the period in the total of cash, cash equivalents, and amounts generally described as restricted cash or restricted cash equivalents rather than only cash and cash equivalents, as previously required. The guidance has been adopted retrospectively to all periods presented, which has resulted in a decrease in net cash used in investing activities of $4,666,000 in the six months ended December 31, 2015. The total of cash, cash equivalents and restricted cash is described in Note 2(h). The adoption of the guidance did not have any impact on the Company’s financial position or result of operations.
Classification of certain cash receipts and cash payments
The Company has adopted ASU 2016-15 - Statement of Cash Flows - Classification of Certain Cash Receipts and Cash Payments , issued by the FASB in August 2016, which provides clarification on the classification of certain cash receipts and cash payments where current U.S. GAAP either is unclear or does not include specific guidance. The guidance has been adopted using a retrospective transition method to all periods presented. The adoption of the guidance did not have any impact on the Company’s financial position, result of operations or cash flows.
Customer’s accounting for fees paid in a cloud computing arrangement
The Company has adopted Accounting Standards Update 2015-05 - Internal-Use Software: Customer’s Accounting for Fees Paid in a Cloud Computing Arrangement issued by the FASB in April 2015, which clarifies a customer’s accounting for fees paid in a cloud computing arrangement. The guidance considers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Company’s financial position, results of operations or cash flows.
To be adopted in future periods
Intra-Entity Transfers of Assets Other Than Inventory
In October 2016, the FASB issued ASU 2016-16 - Income Taxes: Intra-Entity Transfers of Assets Other Than Inventory, which requires that entities recognize the income tax consequences of an intra-entity transfer of an asset other than inventory when the transfer occurs. The guidance is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guidance should be applied on a modified retrospective basis through a cumulative-effect adjustment directly to retained earnings as of the beginning of the period of adoption. The Company does not believe the adoption of the guidance will have a material impact on the consolidated financial statement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requires a new approach to revenue recognition and in March, April, May and December 2016, the FASB issued additional clarification related to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the fiscal year beginning January 1, 2018, including interim reporting periods within that reporting period. Earlier application is permitted. The Company intends to adopt the guidance with effect from January 1, 2018. The guidance can be adopted retrospectively to each prior reporting period presented, subject to certain practical expedients, or retrospectively with the cumulative effect of initially applying the guidance recognized at the date of initial application.
The Company is in the process of assessing the impact of the guidance as it relates to the GSK Collaboration and License Arrangement. The Company’s preliminary assessment is substantially complete but there are several complex issues that are being considered. Once these issues are resolved, the Company will determine the transition method which will be applied and evaluate the disclosure requirements. The adoption of ASU 2014-09 may have a material effect on the Company’s financial statements but the quantitative effect cannot be reasonably estimated at this time. The Company continues to monitor additional changes, modifications, clarifications or interpretations undertaken by the FASB, which may impact its assessment.</t>
  </si>
  <si>
    <t>Summary of Significant Accounting Policies (Tables)</t>
  </si>
  <si>
    <t>Schedule operating expenses for comparative periods as previously reported and as presented after the reclassifications</t>
  </si>
  <si>
    <t>The operating expenses for comparative periods as previously reported and as presented after the reclassifications are as follows (in thousands):
Six months ended
Year ended
Year ended
As previously
After
As previously
After
As previously
After
Research and development
$
$
$
$
$
$
General and administrative
Total operating expenses
$
$
$
$
$
$</t>
  </si>
  <si>
    <t>Schedule of the reconciliation of cash, cash equivalents, and restricted cash</t>
  </si>
  <si>
    <t>The following table provides a reconciliation of cash, cash equivalents, and restricted cash reported within the balance sheet that sum to the total of the same such amounts shown in the statement of cash flows (in thousands).
December 31,
December 31,
June 30,
Cash and cash equivalents
$
$
$
Restricted cash
—
Total cash, cash equivalents, and restricted cash shown in the statement of cash flows
$
$
$</t>
  </si>
  <si>
    <t>Schedule of estimated useful lives of property, plant and equipment</t>
  </si>
  <si>
    <t>Computer equipment
3 to 5 years
Laboratory equipment
5 years
Office equipment
5 years
Leasehold improvements
the expected duration of the lease</t>
  </si>
  <si>
    <t>Schedule of numerator and denominator in the basic and diluted loss per share computation</t>
  </si>
  <si>
    <t>The following table reconciles the numerator and denominator in the basic and diluted loss per share computation (in thousands):
Year ended
Six months
Year ended
Year ended
Numerator for basic and diluted loss per share
Net loss
$
)
$
)
$
)
$
)
Deemed dividend on convertible preferred shares
—
—
)
—
Net loss attributable to ordinary shareholders
$
)
$
)
$
)
$
)
Denominator for basic and diluted loss per share
Weighted average number of shares used to calculate basic and diluted loss per share</t>
  </si>
  <si>
    <t>Schedule of potentially dilutive equity instruments excluded from the diluted loss per share calculation</t>
  </si>
  <si>
    <t>Year ended
Six months
Year ended
Year ended
Weighted average number of share options(1)
Weighted average number of Preferred Shares(2)
—
—
—
(1)
The Company granted a total of 15,543,040 options from January 1, 2017 through to March 8, 2017.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t>
  </si>
  <si>
    <t>Property, plant and equipment, net (Tables)</t>
  </si>
  <si>
    <t>Schedule of property, plant and equipment, net</t>
  </si>
  <si>
    <t>Property and equipment, net consisted of the following (in thousands):
December 31,
December 31,
June 30,
Computer equipment
$
$
$
Laboratory equipment
Office equipment
Leasehold improvements
Assets under construction
—
Less accumulated depreciation
)
)
)
$
$
$</t>
  </si>
  <si>
    <t>Intangible assets, net (Tables)</t>
  </si>
  <si>
    <t>Schedule of intangible assets, net</t>
  </si>
  <si>
    <t>Intangible assets, net consisted of the following (in thousands):
December 31,
December 31,
June 30,
Acquired software licenses
$
$
$
Licensed IP rights — completed technology
—
—
Less accumulated amortization
)
)
)
$
$
$</t>
  </si>
  <si>
    <t>Accrued expenses and other current liabilities (Tables)</t>
  </si>
  <si>
    <t>Schedule of accrued expenses and other current liabilities</t>
  </si>
  <si>
    <t>Accrued expenses and other current liabilities consisted of the following (in thousands):
December 31,
December 31,
June 30,
Accrued clinical and development expenses
$
$
$
Accrued employee compensation and benefits payable
Accrued capital expenditure
Value added tax
—
Other accrued purchases
Other current liabilities
—
$
$
$</t>
  </si>
  <si>
    <t>Contingencies and commitments (Tables)</t>
  </si>
  <si>
    <t>Summary of future minimum lease payments under operating leases</t>
  </si>
  <si>
    <t>Future minimum lease payments under operating leases at December 31, 2016 are presented below (in thousands):
December 31,
2017
2018
2019
2020
2021
Thereafter
$</t>
  </si>
  <si>
    <t>Share-based compensation (Tables)</t>
  </si>
  <si>
    <t>Summary of vesting information</t>
  </si>
  <si>
    <t>Options granted in 2009:
100% on the third anniversary of the grant date
Options granted in 2011, 2012, 2013 and April 2014:
25% on the first anniversary of the grant date and 75% in annual installments over the following three years
Options granted in December 2014:
25% on the first anniversary of the grant date and 75% in monthly installments over the following three years</t>
  </si>
  <si>
    <t>Summary of share-based compensation expense included in the consolidated statements of operations</t>
  </si>
  <si>
    <t>The following table shows the total share-based compensation expense included in the consolidated statement of operations (thousands):
Year ended
Six months ended
Year ended
Year ended
Research and development
$
$
$
$
General and administrative
$
$
$
$</t>
  </si>
  <si>
    <t>Summary of all stock option activity</t>
  </si>
  <si>
    <t>Options
Weighted
Average
Aggregate
Outstanding at January 1, 2016
£
Changes during the period:
Granted
£
Exercised
)
£
Forfeited
)
£
Outstanding at December 31, 2016
£
$
Exercisable at December 31, 2016
£
$</t>
  </si>
  <si>
    <t>Summary of information about stock options outstanding</t>
  </si>
  <si>
    <t>The following table summarizes information about stock options outstanding as of December 31, 2016:
Outstanding
Exercisable
Exercise price
Total share options
Weighted-average
Weighted-average
Total share options
Weighted-average
£
0 – 0.25
£
£
0.26 – 0.50
0.51 – 0.75
—
—
0.76 – 1.00
1.01 – 1.50
—
—
1.51 – 2.00
Total
£
£</t>
  </si>
  <si>
    <t>Summary of the assumptions used to estimate the fair values of the share options granted using the Black-Scholes option-pricing model</t>
  </si>
  <si>
    <t>Year ended
Year ended
Year ended
Expected term (years)
5 years
5 years
5 years
Expected volatility
68-73%
Risk free rate
0.17-1.07%
1.04-1.54%
Expected dividend yield</t>
  </si>
  <si>
    <t>Non-executive director</t>
  </si>
  <si>
    <t>Options granted to non-executive directors on May 11, 2015:
Immediately on grant date
Options granted to a non-executive director on June 23, 2016:
25% on the first anniversary of the grant date and 75% in monthly installments over the following two years
Options granted to non-executive directors on August 11, 2016:
100% on the first anniversary of the grant date
Options granted to non-executive directors on November 28, 2016:
25% on the first anniversary of the grant date and 75% in monthly installments over the following two years</t>
  </si>
  <si>
    <t>Income taxes (Tables)</t>
  </si>
  <si>
    <t>Schedule of loss before income taxes</t>
  </si>
  <si>
    <t>Loss before income taxes is as follows (in thousands):
Year ended
Six months ended
Year ended
Year ended
U.S.
$
)
$
)
$
)
$
U.K.
)
)
)
)
Loss before income taxes
)
$
)
$
)
$
)</t>
  </si>
  <si>
    <t>Schedule of components of income tax expense (benefit)</t>
  </si>
  <si>
    <t>The components of income tax expense (benefit) are as follows (in thousands):
Year ended
Six months ended
Year ended
Year ended
United States:
Federal
$
$
$
$
State and local
)
—
U.K.
—
—
—
—
Total current tax expense (benefit)
$
$
)
$
$
United States:
Federal
—
—
—
—
State and local
—
—
—
—
U.K.
—
—
—
—
Total deferred tax expense (benefit)
—
—
—
—
Total income tax expense (benefit)
$
$
)
$
$</t>
  </si>
  <si>
    <t>Schedule of deferred tax assets and liabilities</t>
  </si>
  <si>
    <t>At December 31, 2016, December 31, 2015 and June 30, 2015 the tax effects of temporary differences that give rise to deferred tax assets and liabilities were as follows (in thousands):
December 31,
December 31,
June 30,
Property, plant and equipment:
$
)
$
)
$
)
Accruals
)
)
—
Deferred tax liabilities
)
)
)
Share-based compensation expense
Intangible assets
—
Deferred rent
—
—
Deferred revenue
—
—
Other accruals
Net operating loss and expenditure credit carryforwards
Deferred tax assets
Valuation allowance
)
)
)
Net deferred tax asset (liability)
$
—
$
—
—</t>
  </si>
  <si>
    <t>Schedule of the effective tax rate reconciliation</t>
  </si>
  <si>
    <t>Reconciliation of the U.K. statutory income tax rate to the Company’s effective tax rate is as follows (in percentages):
Year ended
Six months ended
Year ended
Year ended
U.K. tax rate
%
%
%
%
Permanent differences relating to foreign exchange
—
)%
%
—
Surrender of R&amp;D expenditures for R&amp;D tax credit refund
)%
)%
)%
)%
Change in valuation allowances
)%
)%
)%
)%
Other
)%
%
%
%
Effective income tax rate
)%
%
)%
)%</t>
  </si>
  <si>
    <t>Geographic information (Tables)</t>
  </si>
  <si>
    <t>Schedule of long-lived assets</t>
  </si>
  <si>
    <t>Long-lived assets (excluding intangibles and financial instruments) were located as follows (in thousands):
December 31,
December 31,
June 30,
U.K.
$
$
U.S.
Total long-lived assets(1)
$
$
(1) Clinical materials of $2,580,000, $4,736,000 and $nil, included within non-current assets at December 31, 2016, December 31, 2015 and June 30, 2015, are not included within the table above because they can easily be transferred between geographic location.</t>
  </si>
  <si>
    <t>General (Details) - USD ($) $ in Thousands</t>
  </si>
  <si>
    <t>Summary of Significant Accounting Policies - Basis of Presentation (Details)</t>
  </si>
  <si>
    <t>Mar. 20, 2015</t>
  </si>
  <si>
    <t>Feb. 23, 2015</t>
  </si>
  <si>
    <t>Share exchange ratio</t>
  </si>
  <si>
    <t>Summary of Significant Accounting Policies - Reclassifications - General Information (Details) - Restatement Adjustment - USD ($) $ in Thousands</t>
  </si>
  <si>
    <t>Reclassification of property and insurance costs relating to research and development facilities | Research and development</t>
  </si>
  <si>
    <t>Property and insurance costs</t>
  </si>
  <si>
    <t>Reclassification of property and insurance costs relating to research and development facilities | General and administrative</t>
  </si>
  <si>
    <t>Reclassification of legal expenses relating to patents | Research and development</t>
  </si>
  <si>
    <t>Legal expenses related to patents</t>
  </si>
  <si>
    <t>Reclassification of legal expenses relating to patents | General and administrative</t>
  </si>
  <si>
    <t>Summary of Significant Accounting Policies - Reclassification - Tabular Information (Details) - USD ($) $ in Thousands</t>
  </si>
  <si>
    <t>Total operating expenses</t>
  </si>
  <si>
    <t>Previously Reported</t>
  </si>
  <si>
    <t>Summary of Significant Accounting Policies - Foreign currency (Details) - USD ($) $ in Thousands</t>
  </si>
  <si>
    <t>Foreign currency transaction gain</t>
  </si>
  <si>
    <t>Summary of Significant Accounting Policies - Accumulated other comprehensive income (loss) (Details) - USD ($) $ in Thousands</t>
  </si>
  <si>
    <t>Summary of Significant Accounting Policies - Cash, Cash Equivalents and Restricted Cash (Details) - USD ($) $ in Thousands</t>
  </si>
  <si>
    <t>Total cash, cash equivalents, and restricted cash shown in the statement of cash flows</t>
  </si>
  <si>
    <t>Summary of Significant Accounting Policies - Short-term Deposits (Details)</t>
  </si>
  <si>
    <t>Maturity term, minimum (in months)</t>
  </si>
  <si>
    <t>3 months</t>
  </si>
  <si>
    <t>Maturity term, maximum (in months)</t>
  </si>
  <si>
    <t>12 months</t>
  </si>
  <si>
    <t>Summary of Significant Accounting Policies - Accounts receivable (Details) $ in Thousands</t>
  </si>
  <si>
    <t>Dec. 31, 2016USD ($)customer</t>
  </si>
  <si>
    <t>Allowance for doubtful accounts | $</t>
  </si>
  <si>
    <t>GlaxoSmithKline Intellectual Property Development Ltd</t>
  </si>
  <si>
    <t>Number of customers | customer</t>
  </si>
  <si>
    <t>Summary of Significant Accounting Policies - Property, Plant &amp; Equipment (Details)</t>
  </si>
  <si>
    <t>Computer equipment | Minimum</t>
  </si>
  <si>
    <t>Property, plant &amp; equipment</t>
  </si>
  <si>
    <t>Estimated useful lives (in years)</t>
  </si>
  <si>
    <t>3 years</t>
  </si>
  <si>
    <t>Computer equipment | Maximum</t>
  </si>
  <si>
    <t>5 years</t>
  </si>
  <si>
    <t>Laboratory equipment</t>
  </si>
  <si>
    <t>Office equipment</t>
  </si>
  <si>
    <t>Summary of Significant Accounting Policies - Intangibles (Details)</t>
  </si>
  <si>
    <t>Licensed IP rights - completed technology | Weighted Average</t>
  </si>
  <si>
    <t>Weighted-average amortization period (in years)</t>
  </si>
  <si>
    <t>7 years</t>
  </si>
  <si>
    <t>Acquired software licenses</t>
  </si>
  <si>
    <t>Estimated useful life (in years)</t>
  </si>
  <si>
    <t>Summary of Significant Accounting Policies - Segment Reporting (Details)</t>
  </si>
  <si>
    <t>Dec. 31, 2016segment</t>
  </si>
  <si>
    <t>Number of operating segments</t>
  </si>
  <si>
    <t>Summary of Significant Accounting Policies - Research and Development Expenditure (Details) - USD ($) $ in Thousands</t>
  </si>
  <si>
    <t>Acquired in-process R&amp;D expensed</t>
  </si>
  <si>
    <t>Grant income</t>
  </si>
  <si>
    <t>Reimbursement of Research and Development Tax and Expenditure Credit</t>
  </si>
  <si>
    <t>Summary of Significant Accounting Policies - Operating Leases (Details)</t>
  </si>
  <si>
    <t>1 Months Ended</t>
  </si>
  <si>
    <t>Sep. 30, 2015</t>
  </si>
  <si>
    <t>Jul. 31, 2015</t>
  </si>
  <si>
    <t>Lease for Offices and Research facilities in Philadelphia, U.S.</t>
  </si>
  <si>
    <t>Lease term (in years)</t>
  </si>
  <si>
    <t>15 years</t>
  </si>
  <si>
    <t>Early termination option (in months)</t>
  </si>
  <si>
    <t>123 months</t>
  </si>
  <si>
    <t>Lease for Research and development facility in Oxfordshire, U.K.</t>
  </si>
  <si>
    <t>25 years</t>
  </si>
  <si>
    <t>Summary of Significant Accounting Policies - Retirement Benefits (Details) - USD ($) $ in Thousands</t>
  </si>
  <si>
    <t>Pension contributions</t>
  </si>
  <si>
    <t>Summary of Significant Accounting Policies - Preferred Shares (Details) $ in Thousands</t>
  </si>
  <si>
    <t>Feb. 23, 2015shares</t>
  </si>
  <si>
    <t>May 31, 2015</t>
  </si>
  <si>
    <t>Sep. 30, 2014USD ($)shares</t>
  </si>
  <si>
    <t>Jun. 30, 2014USD ($)</t>
  </si>
  <si>
    <t>Net consideration</t>
  </si>
  <si>
    <t>Shares exchanged (in shares) | shares</t>
  </si>
  <si>
    <t>Deemed dividend, accretion of beneficial conversion feature</t>
  </si>
  <si>
    <t>Stock issued (in shares) | shares</t>
  </si>
  <si>
    <t>Conversion ratio, initial rate</t>
  </si>
  <si>
    <t>Conversion ratio, third anniversary of the issuance</t>
  </si>
  <si>
    <t>Conversion ratio, initial public offering</t>
  </si>
  <si>
    <t>Conversion ratio, initial public offering, third anniversary</t>
  </si>
  <si>
    <t>Conversion ratio</t>
  </si>
  <si>
    <t>Summary of Significant Accounting Policies - Reconciliation of Earnings per share (Details) - USD ($) $ in Thousands</t>
  </si>
  <si>
    <t>Numerator for basic and diluted loss per share</t>
  </si>
  <si>
    <t>Denominator for basic and diluted loss per share</t>
  </si>
  <si>
    <t>Weighted average number of shares used to calculate basic and diluted loss per share (in shares)</t>
  </si>
  <si>
    <t>Summary of Significant Accounting Policies - Antidilutive Securities (Details) - shares</t>
  </si>
  <si>
    <t>Share options</t>
  </si>
  <si>
    <t>Antidilutive securities</t>
  </si>
  <si>
    <t>Potentially dilutive equity instruments excluded from the diluted loss per share (in shares)</t>
  </si>
  <si>
    <t>Summary of Significant Accounting Policies - Options (Details) - shares</t>
  </si>
  <si>
    <t>2 Months Ended</t>
  </si>
  <si>
    <t>Number of options granted (in shares)</t>
  </si>
  <si>
    <t>Summary of Significant Accounting Policies - Preferred Shares (Details)</t>
  </si>
  <si>
    <t>Sep. 30, 2014shares</t>
  </si>
  <si>
    <t>Stock issued (in shares)</t>
  </si>
  <si>
    <t>Summary of Significant Accounting Policies - New accounting pronouncement (Details) $ in Thousands</t>
  </si>
  <si>
    <t>Dec. 31, 2015USD ($)</t>
  </si>
  <si>
    <t>ASU 2016-18 | Adjustment</t>
  </si>
  <si>
    <t>Decrease in restricted cash</t>
  </si>
  <si>
    <t>Revenue (Details) $ in Thousands, £ in Millions</t>
  </si>
  <si>
    <t>Jun. 30, 2014GBP (£)</t>
  </si>
  <si>
    <t>Dec. 31, 2020USD ($)</t>
  </si>
  <si>
    <t>Dec. 31, 2019USD ($)</t>
  </si>
  <si>
    <t>Dec. 31, 2018USD ($)</t>
  </si>
  <si>
    <t>Dec. 31, 2017USD ($)</t>
  </si>
  <si>
    <t>Dec. 31, 2016USD ($)item</t>
  </si>
  <si>
    <t>Collaboration and License Agreement</t>
  </si>
  <si>
    <t>Revenue recognized</t>
  </si>
  <si>
    <t>GlaxoSmithKline Intellectual Property Development Ltd | Change in service delivery period in collaboration and license agreement</t>
  </si>
  <si>
    <t>GlaxoSmithKline Intellectual Property Development Ltd | Change in service delivery period in collaboration and license agreement | Forecast adjustment</t>
  </si>
  <si>
    <t>Collaborative arrangement | GlaxoSmithKline Intellectual Property Development Ltd</t>
  </si>
  <si>
    <t>Number of additional target peptides, that the entity has right to nominate | item</t>
  </si>
  <si>
    <t>Upfront payment received</t>
  </si>
  <si>
    <t>Amount of non-substantive development milestones</t>
  </si>
  <si>
    <t>Royalties received</t>
  </si>
  <si>
    <t>Written notice period required to be served for the termination of agreement for material breach (in days)</t>
  </si>
  <si>
    <t>60 days</t>
  </si>
  <si>
    <t>Notice period required to be served for the termination of agreement or specific program (in days)</t>
  </si>
  <si>
    <t>Maximum combination studies permitted | item</t>
  </si>
  <si>
    <t>Collaborative arrangement | GlaxoSmithKline Intellectual Property Development Ltd | Adjustment</t>
  </si>
  <si>
    <t>Financial instruments - Cash Equivalents and Short-term Deposits (Details) - USD ($)</t>
  </si>
  <si>
    <t>Financial instruments - Collaboration and License Agreement (Details) $ in Thousands</t>
  </si>
  <si>
    <t>31 Months Ended</t>
  </si>
  <si>
    <t>Dec. 31, 2015customer</t>
  </si>
  <si>
    <t>Jun. 30, 2015customer</t>
  </si>
  <si>
    <t>Jun. 30, 2014customer</t>
  </si>
  <si>
    <t>Dec. 31, 2016USD ($)</t>
  </si>
  <si>
    <t>GlaxoSmithKline Intellectual Property Development Ltd | Collaborative arrangement</t>
  </si>
  <si>
    <t>Impairment losses</t>
  </si>
  <si>
    <t>Amounts past due</t>
  </si>
  <si>
    <t>Financial instruments - Foreign Exchange Risk (Details) - $ / £</t>
  </si>
  <si>
    <t>Feb. 28, 2017</t>
  </si>
  <si>
    <t>Exchange rate</t>
  </si>
  <si>
    <t>Property, plant and equipment, net - Tabular Disclosure (Details) - USD ($) $ in Thousands</t>
  </si>
  <si>
    <t>Property, plant &amp; equipment, gross</t>
  </si>
  <si>
    <t>Less accumulated depreciation</t>
  </si>
  <si>
    <t>Property, plant &amp; equipment, net</t>
  </si>
  <si>
    <t>Computer equipment</t>
  </si>
  <si>
    <t>Leasehold improvements</t>
  </si>
  <si>
    <t>Assets under construction</t>
  </si>
  <si>
    <t>Property, plant and equipment, net - Depreciation Expense (Details) - USD ($) $ in Thousands</t>
  </si>
  <si>
    <t>Depreciation expense</t>
  </si>
  <si>
    <t>Intangible assets, net - Tabular Disclosure (Details) - USD ($) $ in Thousands</t>
  </si>
  <si>
    <t>Less accumulated amortization</t>
  </si>
  <si>
    <t>Licensed IP rights - completed technology</t>
  </si>
  <si>
    <t>Intangible assets, net - Amortization Expense (Details) - USD ($) $ in Thousands</t>
  </si>
  <si>
    <t>Amortization expense</t>
  </si>
  <si>
    <t>Intangible assets, net - Aggregate Amortization Expense (Details) $ in Thousands</t>
  </si>
  <si>
    <t>Estimated aggregate amortization expense</t>
  </si>
  <si>
    <t>Estimated aggregate amortization expense, year ended December 31, 2017</t>
  </si>
  <si>
    <t>Estimated aggregate amortization expense, year ended December 31, 2018</t>
  </si>
  <si>
    <t>Estimated aggregate amortization expense, year ended December 31, 2019</t>
  </si>
  <si>
    <t>Estimated aggregate amortization expense, year ended December 31, 2020</t>
  </si>
  <si>
    <t>Estimated aggregate amortization expense, year ended December 31, 2021</t>
  </si>
  <si>
    <t>Accrued expenses and other current liabilities (Details) - USD ($) $ in Thousands</t>
  </si>
  <si>
    <t>Accrued clinical and development expenses</t>
  </si>
  <si>
    <t>Accrued employee compensation and benefits payable</t>
  </si>
  <si>
    <t>Accrued capital expenditure</t>
  </si>
  <si>
    <t>Value added tax</t>
  </si>
  <si>
    <t>Other accrued purchases</t>
  </si>
  <si>
    <t>Other current liabilities</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Operating Leases (Details)</t>
  </si>
  <si>
    <t>Lessee Leasing Arrangement Operating Leases Early Termination Term Of Contract</t>
  </si>
  <si>
    <t>Research and Development Facility in Oxfordshire, U.K.</t>
  </si>
  <si>
    <t>Contingencies and commitments - Capital Commitments (Details) - Capital commitments $ in Thousands</t>
  </si>
  <si>
    <t>Committed amount</t>
  </si>
  <si>
    <t>Period in which commitments will be expected to incur (in years)</t>
  </si>
  <si>
    <t>1 year</t>
  </si>
  <si>
    <t>Contingencies and commitments - Clinical Trials and Contract Manufacturing Commitments (Details) - USD ($) $ in Thousands</t>
  </si>
  <si>
    <t>Contract manufacturing commitment</t>
  </si>
  <si>
    <t>Other commitments</t>
  </si>
  <si>
    <t>Other commitments, due within one year</t>
  </si>
  <si>
    <t>Other commitments, due in one to three years</t>
  </si>
  <si>
    <t>Other commitments, due in three to five years</t>
  </si>
  <si>
    <t>Other commitments, due after five years</t>
  </si>
  <si>
    <t>Clinical trials and contract manufacturing commitments</t>
  </si>
  <si>
    <t>Subcontract costs</t>
  </si>
  <si>
    <t>Contingencies and commitments - Collaborations and License Agreements (Details) - USD ($)</t>
  </si>
  <si>
    <t>Jun. 16, 2016</t>
  </si>
  <si>
    <t>Feb. 29, 2016</t>
  </si>
  <si>
    <t>Nov. 30, 2015</t>
  </si>
  <si>
    <t>Dec. 31, 2012</t>
  </si>
  <si>
    <t>Sep. 26, 2016</t>
  </si>
  <si>
    <t>ThermoFisher Scientific</t>
  </si>
  <si>
    <t>Supply contract agreement period (in years)</t>
  </si>
  <si>
    <t>Clinical trials commitment | MD Anderson Strategic Alliance | Minimum</t>
  </si>
  <si>
    <t>Further potential milestone payments</t>
  </si>
  <si>
    <t>Collaborative arrangement | Universal Cells, Inc.</t>
  </si>
  <si>
    <t>Upfront license and startup fees</t>
  </si>
  <si>
    <t>Milestone payments</t>
  </si>
  <si>
    <t>Collaborative arrangement | Life Technologies Corp</t>
  </si>
  <si>
    <t>Upfront license fees</t>
  </si>
  <si>
    <t>Minimum annual royalties as a percentage of prior year running royalties (as a percent)</t>
  </si>
  <si>
    <t>50.00%</t>
  </si>
  <si>
    <t>Stockholders' equity - Ordinary Shares (Details)</t>
  </si>
  <si>
    <t>Dec. 31, 2015shares</t>
  </si>
  <si>
    <t>Dec. 31, 2016GBP (£)shares</t>
  </si>
  <si>
    <t>Jun. 30, 2015shares</t>
  </si>
  <si>
    <t>Jun. 30, 2014shares</t>
  </si>
  <si>
    <t>Number of votes per share on a show of hands</t>
  </si>
  <si>
    <t>Number of votes per share on a poll</t>
  </si>
  <si>
    <t>Maximum aggregate nominal amount</t>
  </si>
  <si>
    <t>Issuance of shares upon exercise of stock options (in shares) | shares</t>
  </si>
  <si>
    <t>Remaining authority to allot new shares amount</t>
  </si>
  <si>
    <t>Stockholders' equity - Initial Public Offering (Details) $ in Thousands</t>
  </si>
  <si>
    <t>May 11, 2015GBP (£)shares</t>
  </si>
  <si>
    <t>May 11, 2015USD ($)shares</t>
  </si>
  <si>
    <t>Jun. 30, 2014USD ($)shares</t>
  </si>
  <si>
    <t>Issuance of American Depositary Shares (in shares) | shares</t>
  </si>
  <si>
    <t>Issuance of stock (in shares) | shares</t>
  </si>
  <si>
    <t>Common stock | Initial Public Offering</t>
  </si>
  <si>
    <t>Stockholders' equity - Corporate Reorganization (Details)</t>
  </si>
  <si>
    <t>Stockholders' equity - Convertible Preferred Shares (Details) $ in Thousands</t>
  </si>
  <si>
    <t>Convertible preferred shares</t>
  </si>
  <si>
    <t>Share-based compensation - Option Plans (Details)</t>
  </si>
  <si>
    <t>Nov. 28, 2016</t>
  </si>
  <si>
    <t>Aug. 11, 2016</t>
  </si>
  <si>
    <t>Jun. 23, 2016</t>
  </si>
  <si>
    <t>Mar. 16, 2015GBP (£)item</t>
  </si>
  <si>
    <t>Aug. 31, 2016directorshares</t>
  </si>
  <si>
    <t>Dec. 31, 2014</t>
  </si>
  <si>
    <t>Dec. 31, 2016shares</t>
  </si>
  <si>
    <t>Dec. 31, 2009</t>
  </si>
  <si>
    <t>Share based compensation</t>
  </si>
  <si>
    <t>Maximum value of option grants per participant | £</t>
  </si>
  <si>
    <t>Option Exercised (in shares)</t>
  </si>
  <si>
    <t>Scheme limit, grants as a percentage of fully diluted share capital of the Company immediately following the IPO (as a percent)</t>
  </si>
  <si>
    <t>8.00%</t>
  </si>
  <si>
    <t>Scheme limit, automatic increase percentage (as a percent)</t>
  </si>
  <si>
    <t>4.00%</t>
  </si>
  <si>
    <t>Number of option schemes | item</t>
  </si>
  <si>
    <t>Accelerated vesting (in shares)</t>
  </si>
  <si>
    <t>Number of non-executive directors | director</t>
  </si>
  <si>
    <t>Options granted in March 2015 and on May 11,2015</t>
  </si>
  <si>
    <t>Contractual term (in years)</t>
  </si>
  <si>
    <t>10 years</t>
  </si>
  <si>
    <t>Options granted in March 2015 and on May 11,2015 | First anniversary</t>
  </si>
  <si>
    <t>Vesting percentage (as a percent)</t>
  </si>
  <si>
    <t>25.00%</t>
  </si>
  <si>
    <t>Options granted in March 2015 and on May 11,2015 | Monthly installments over the following three years</t>
  </si>
  <si>
    <t>75.00%</t>
  </si>
  <si>
    <t>Vesting period (in years)</t>
  </si>
  <si>
    <t>Options granted in 2009</t>
  </si>
  <si>
    <t>100.00%</t>
  </si>
  <si>
    <t>Options granted in 2011, 2012, 2013, and April 2014</t>
  </si>
  <si>
    <t>Options granted in 2011, 2012, 2013, and April 2014 | First anniversary</t>
  </si>
  <si>
    <t>Options granted in 2011, 2012, 2013, and April 2014 | Annual installments over the following three years</t>
  </si>
  <si>
    <t>Options granted in December 2014</t>
  </si>
  <si>
    <t>Options granted in December 2014 | First anniversary</t>
  </si>
  <si>
    <t>Options granted in December 2014 | Monthly installments over the following three years</t>
  </si>
  <si>
    <t>Non-executive director | Options granted on June 23, 2016 | First anniversary</t>
  </si>
  <si>
    <t>Non-executive director | Options granted on June 23, 2016 | Monthly installments over the following two years</t>
  </si>
  <si>
    <t>2 years</t>
  </si>
  <si>
    <t>Non-executive director | Options granted on August 11, 2016 | First anniversary</t>
  </si>
  <si>
    <t>Non-executive director | Options granted on November 28, 2016 | First anniversary</t>
  </si>
  <si>
    <t>Non-executive director | Options granted on November 28, 2016 | Monthly installments over the following two years</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Granted to Nonemployees (Details) - USD ($) $ in Thousands</t>
  </si>
  <si>
    <t>Number of options granted outstanding (in shares)</t>
  </si>
  <si>
    <t>Nonemployees</t>
  </si>
  <si>
    <t>Share based payment charge (benefit)</t>
  </si>
  <si>
    <t>Share based compensation - Unrecognized Compensation Cost (Details) $ in Thousands</t>
  </si>
  <si>
    <t>Unrecognized compensation cost</t>
  </si>
  <si>
    <t>Expected weighted-average cost recognition period (in years)</t>
  </si>
  <si>
    <t>9 months 18 days</t>
  </si>
  <si>
    <t>Share-based compensation - Options (Details) - $ / shares</t>
  </si>
  <si>
    <t>Weighted average fair value (in dollars per share)</t>
  </si>
  <si>
    <t>Share based compensation - Option Activity (Details) - USD ($) $ / shares in Units, $ in Thousands</t>
  </si>
  <si>
    <t>Options</t>
  </si>
  <si>
    <t>Outstanding at the beginning of the period (in shares)</t>
  </si>
  <si>
    <t>Granted (in shares)</t>
  </si>
  <si>
    <t>Exercised (in shares)</t>
  </si>
  <si>
    <t>Forfeited (in shares)</t>
  </si>
  <si>
    <t>Outstanding at the end of the period (in shares)</t>
  </si>
  <si>
    <t>Weighted Average Exercise Price Per Option</t>
  </si>
  <si>
    <t>Outstanding at the beginning of the period (in dollars per share)</t>
  </si>
  <si>
    <t>Granted (in dollars per share)</t>
  </si>
  <si>
    <t>Exercised (in dollars per share)</t>
  </si>
  <si>
    <t>Forfeited (in dollars per share)</t>
  </si>
  <si>
    <t>Outstanding at the end of the period (in dollars per share)</t>
  </si>
  <si>
    <t>Additional disclosures</t>
  </si>
  <si>
    <t>Outstanding - Average Remaining Contractual Term (Years)</t>
  </si>
  <si>
    <t>8 years 2 months 12 days</t>
  </si>
  <si>
    <t>Outstanding - Aggregate Intrinsic Value</t>
  </si>
  <si>
    <t>Exercisable - Options</t>
  </si>
  <si>
    <t>Exercisable - Weighted Average Exercise Price Per Option</t>
  </si>
  <si>
    <t>Exercisable - Average Remaining Contractual Term (Years)</t>
  </si>
  <si>
    <t>7 years 6 months</t>
  </si>
  <si>
    <t>Exercisable - Aggregate Intrinsic Value</t>
  </si>
  <si>
    <t>Share based compensation - Stock Options Outstanding (Details)</t>
  </si>
  <si>
    <t>Dec. 31, 2016£ / sharesshares</t>
  </si>
  <si>
    <t>Outstanding - Total Share Options | shares</t>
  </si>
  <si>
    <t>Outstanding - Weighted-Average Remaining Contractual Life</t>
  </si>
  <si>
    <t>Outstanding - Weighted Average Exercise Price</t>
  </si>
  <si>
    <t>Exercisable - Total Share Options | shares</t>
  </si>
  <si>
    <t>Exercisable - Weighted-Average Exercise Price</t>
  </si>
  <si>
    <t>Exercise Price $0 - $0.25</t>
  </si>
  <si>
    <t>Exercise Price, Upper Range Limit</t>
  </si>
  <si>
    <t>6 years 7 months 6 days</t>
  </si>
  <si>
    <t>Exercise Price $0.26 - $0.50</t>
  </si>
  <si>
    <t>Exercise Price, Lower Range Limit</t>
  </si>
  <si>
    <t>8 years 1 month 6 days</t>
  </si>
  <si>
    <t>Exercise Price $0.51 - $0.75</t>
  </si>
  <si>
    <t>9 years 10 months 24 days</t>
  </si>
  <si>
    <t>Exercise Price $0.76 - $1.00</t>
  </si>
  <si>
    <t>9 years 6 months</t>
  </si>
  <si>
    <t>Exercise Price $1.01 - $1.50</t>
  </si>
  <si>
    <t>9 years 4 months 24 days</t>
  </si>
  <si>
    <t>Exercise Price $1.51 - $2.00</t>
  </si>
  <si>
    <t>8 years 4 months 24 days</t>
  </si>
  <si>
    <t>Share based compensation - Options Exercised (Details) - USD ($) $ in Thousands</t>
  </si>
  <si>
    <t>Intrinsic value of stock options exercised</t>
  </si>
  <si>
    <t>Tax benefit from stock option exercises</t>
  </si>
  <si>
    <t>Share-based compensation - Fair Value Assumptions (Details) - company</t>
  </si>
  <si>
    <t>Assumptions used to estimate the fair values of the share options granted using the Black-Scholes option-pricing model</t>
  </si>
  <si>
    <t>Expected term (in years)</t>
  </si>
  <si>
    <t>Expected volatility, minimum (as a percent)</t>
  </si>
  <si>
    <t>68.00%</t>
  </si>
  <si>
    <t>Expected volatility (as a percent)</t>
  </si>
  <si>
    <t>60.00%</t>
  </si>
  <si>
    <t>Expected volatility, maximum (as a percent)</t>
  </si>
  <si>
    <t>73.00%</t>
  </si>
  <si>
    <t>Risk free rate, minimum (as a percent)</t>
  </si>
  <si>
    <t>0.17%</t>
  </si>
  <si>
    <t>1.04%</t>
  </si>
  <si>
    <t>Risk free rate (as a percent)</t>
  </si>
  <si>
    <t>1.73%</t>
  </si>
  <si>
    <t>Risk free rate, maximum (as a percent)</t>
  </si>
  <si>
    <t>1.07%</t>
  </si>
  <si>
    <t>1.54%</t>
  </si>
  <si>
    <t>Expected dividend yield (as a percent)</t>
  </si>
  <si>
    <t>0.00%</t>
  </si>
  <si>
    <t>Number of companies with similar attributes, considered for expected volatility rate computation</t>
  </si>
  <si>
    <t>Income taxes - Income before Income Taxes (Details) - USD ($) $ in Thousands</t>
  </si>
  <si>
    <t>UNITED STATES</t>
  </si>
  <si>
    <t>U.K.</t>
  </si>
  <si>
    <t>Income taxes - Components of Income Tax Expense (Benefit) (Details) - USD ($) $ in Thousands</t>
  </si>
  <si>
    <t>United States:</t>
  </si>
  <si>
    <t>Federal</t>
  </si>
  <si>
    <t>State and local</t>
  </si>
  <si>
    <t>Total current tax expense (benefit)</t>
  </si>
  <si>
    <t>Total income tax expense (benefit)</t>
  </si>
  <si>
    <t>Income taxes - Reconciliation of Deferred Tax Assets and Liabilities (Details) - USD ($) $ in Thousands</t>
  </si>
  <si>
    <t>Deferred tax liabilities</t>
  </si>
  <si>
    <t>Accruals</t>
  </si>
  <si>
    <t>Deferred tax assets</t>
  </si>
  <si>
    <t>Intangible assets</t>
  </si>
  <si>
    <t>Deferred rent</t>
  </si>
  <si>
    <t>Other accruals</t>
  </si>
  <si>
    <t>Net operating loss and expenditure credit carryforwards</t>
  </si>
  <si>
    <t>Valuation allowance</t>
  </si>
  <si>
    <t>Deferred tax assets, net</t>
  </si>
  <si>
    <t>Net deferred tax asset</t>
  </si>
  <si>
    <t>Income taxes - Change in Valuation Allowance (Details) $ in Thousands</t>
  </si>
  <si>
    <t>Increase in valuation allowance</t>
  </si>
  <si>
    <t>Valuation allowance, net tax expense relating to continuing operation</t>
  </si>
  <si>
    <t>Valuation allowance, foreign currency translation adjustments</t>
  </si>
  <si>
    <t>Income taxes - Reconciliation of Effective Tax Rate (Details) - Her Majesty's Revenue and Customs (HMRC)</t>
  </si>
  <si>
    <t>UK tax rate</t>
  </si>
  <si>
    <t>20.00%</t>
  </si>
  <si>
    <t>20.75%</t>
  </si>
  <si>
    <t>22.50%</t>
  </si>
  <si>
    <t>Permanent differences relating to foreign exchange</t>
  </si>
  <si>
    <t>(8.70%)</t>
  </si>
  <si>
    <t>3.40%</t>
  </si>
  <si>
    <t>Surrender of R&amp;D expenditures for R&amp;D tax credit</t>
  </si>
  <si>
    <t>(4.50%)</t>
  </si>
  <si>
    <t>(5.90%)</t>
  </si>
  <si>
    <t>(5.50%)</t>
  </si>
  <si>
    <t>(12.10%)</t>
  </si>
  <si>
    <t>Change in valuation allowances</t>
  </si>
  <si>
    <t>(10.80%)</t>
  </si>
  <si>
    <t>(14.70%)</t>
  </si>
  <si>
    <t>(20.70%)</t>
  </si>
  <si>
    <t>(16.20%)</t>
  </si>
  <si>
    <t>Other</t>
  </si>
  <si>
    <t>4.20%</t>
  </si>
  <si>
    <t>(0.70%)</t>
  </si>
  <si>
    <t>0.90%</t>
  </si>
  <si>
    <t>5.00%</t>
  </si>
  <si>
    <t>Effective income tax rate</t>
  </si>
  <si>
    <t>0.20%</t>
  </si>
  <si>
    <t>(1.30%)</t>
  </si>
  <si>
    <t>(1.10%)</t>
  </si>
  <si>
    <t>(0.80%)</t>
  </si>
  <si>
    <t>Income taxes - Tax Rates (Details)</t>
  </si>
  <si>
    <t>Her Majesty's Revenue and Customs (HMRC)</t>
  </si>
  <si>
    <t>Tax rate (as a percent)</t>
  </si>
  <si>
    <t>Internal Revenue Service (IRS)</t>
  </si>
  <si>
    <t>34.00%</t>
  </si>
  <si>
    <t>Income taxes - Change in Tax Rate (Details) $ in Thousands, £ in Millions</t>
  </si>
  <si>
    <t>Apr. 01, 2020</t>
  </si>
  <si>
    <t>Apr. 01, 2017</t>
  </si>
  <si>
    <t>Dec. 31, 2016GBP (£)</t>
  </si>
  <si>
    <t>Effect of changes in tax rates on Consolidated statement of Operations (in dollars) | $</t>
  </si>
  <si>
    <t>Percentage on taxable profit</t>
  </si>
  <si>
    <t>Operating Loss Carryforwards And Tax Credit Carryforward Annual Allowance | £</t>
  </si>
  <si>
    <t>Tax rate, deferred taxes (as a percent)</t>
  </si>
  <si>
    <t>17.00%</t>
  </si>
  <si>
    <t>18.00%</t>
  </si>
  <si>
    <t>Her Majesty's Revenue and Customs (HMRC) | Forecast</t>
  </si>
  <si>
    <t>19.00%</t>
  </si>
  <si>
    <t>40.00%</t>
  </si>
  <si>
    <t>Income taxes - Net Operating Loss and Expenditure Credit Carryforwards (Details) $ in Millions</t>
  </si>
  <si>
    <t>Income taxes - Unrecognized Tax Benefits (Details) - USD ($) $ in Thousands</t>
  </si>
  <si>
    <t>Unrecognized tax benefits</t>
  </si>
  <si>
    <t>Geographic information - Operations by Geographic Area - Long-lived Assets (Details) - USD ($) $ in Thousands</t>
  </si>
  <si>
    <t>Operations by Geographic Area</t>
  </si>
  <si>
    <t>Long-lived assets</t>
  </si>
  <si>
    <t>Geographic information - Major Customers (Details) - customer</t>
  </si>
  <si>
    <t>Major Customers</t>
  </si>
  <si>
    <t>Number of customers</t>
  </si>
  <si>
    <t>Revenue. | Customer Concentration Risk | GlaxoSmithKline Intellectual Property Development Ltd</t>
  </si>
  <si>
    <t>Concentration risk (as a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6305126</v>
      </c>
    </row>
    <row r="15" spans="1:4">
      <c r="A15" s="4" t="s">
        <v>25</v>
      </c>
      <c r="C15" s="5" t="n">
        <v>42477509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9</v>
      </c>
      <c r="B1" s="2" t="s">
        <v>1</v>
      </c>
    </row>
    <row r="2" spans="1:2">
      <c r="B2" s="2" t="s">
        <v>2</v>
      </c>
    </row>
    <row r="3" spans="1:2">
      <c r="A3" s="3" t="s">
        <v>79</v>
      </c>
    </row>
    <row r="4" spans="1:2">
      <c r="A4" s="4" t="s">
        <v>79</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v>
      </c>
      <c r="B1" s="2" t="s">
        <v>1</v>
      </c>
    </row>
    <row r="2" spans="1:2">
      <c r="B2" s="2" t="s">
        <v>2</v>
      </c>
    </row>
    <row r="3" spans="1:2">
      <c r="A3" s="3" t="s">
        <v>40</v>
      </c>
    </row>
    <row r="4" spans="1:2">
      <c r="A4" s="4" t="s">
        <v>40</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58779</v>
      </c>
      <c r="C3" s="6" t="n">
        <v>194263</v>
      </c>
      <c r="D3" s="6" t="n">
        <v>229046</v>
      </c>
    </row>
    <row r="4" spans="1:4">
      <c r="A4" s="4" t="s">
        <v>34</v>
      </c>
      <c r="B4" s="5" t="n">
        <v>22694</v>
      </c>
      <c r="C4" s="5" t="n">
        <v>54620</v>
      </c>
      <c r="D4" s="5" t="n">
        <v>55292</v>
      </c>
    </row>
    <row r="5" spans="1:4">
      <c r="A5" s="4" t="s">
        <v>35</v>
      </c>
      <c r="B5" s="5" t="n">
        <v>1480</v>
      </c>
      <c r="C5" s="5" t="n">
        <v>744</v>
      </c>
      <c r="D5" s="5" t="n">
        <v>4</v>
      </c>
    </row>
    <row r="6" spans="1:4">
      <c r="A6" s="4" t="s">
        <v>36</v>
      </c>
      <c r="B6" s="5" t="n">
        <v>15798</v>
      </c>
      <c r="C6" s="5" t="n">
        <v>13420</v>
      </c>
      <c r="D6" s="5" t="n">
        <v>10740</v>
      </c>
    </row>
    <row r="7" spans="1:4">
      <c r="A7" s="4" t="s">
        <v>37</v>
      </c>
      <c r="B7" s="5" t="n">
        <v>198751</v>
      </c>
      <c r="C7" s="5" t="n">
        <v>263047</v>
      </c>
      <c r="D7" s="5" t="n">
        <v>295082</v>
      </c>
    </row>
    <row r="8" spans="1:4">
      <c r="A8" s="4" t="s">
        <v>38</v>
      </c>
      <c r="B8" s="5" t="n">
        <v>4017</v>
      </c>
      <c r="C8" s="5" t="n">
        <v>4508</v>
      </c>
    </row>
    <row r="9" spans="1:4">
      <c r="A9" s="4" t="s">
        <v>39</v>
      </c>
      <c r="B9" s="5" t="n">
        <v>2580</v>
      </c>
      <c r="C9" s="5" t="n">
        <v>4736</v>
      </c>
    </row>
    <row r="10" spans="1:4">
      <c r="A10" s="4" t="s">
        <v>40</v>
      </c>
      <c r="B10" s="5" t="n">
        <v>27899</v>
      </c>
      <c r="C10" s="5" t="n">
        <v>13225</v>
      </c>
      <c r="D10" s="5" t="n">
        <v>5393</v>
      </c>
    </row>
    <row r="11" spans="1:4">
      <c r="A11" s="4" t="s">
        <v>41</v>
      </c>
      <c r="B11" s="5" t="n">
        <v>1268</v>
      </c>
      <c r="C11" s="5" t="n">
        <v>305</v>
      </c>
      <c r="D11" s="5" t="n">
        <v>178</v>
      </c>
    </row>
    <row r="12" spans="1:4">
      <c r="A12" s="4" t="s">
        <v>42</v>
      </c>
      <c r="B12" s="5" t="n">
        <v>234515</v>
      </c>
      <c r="C12" s="5" t="n">
        <v>285821</v>
      </c>
      <c r="D12" s="5" t="n">
        <v>300653</v>
      </c>
    </row>
    <row r="13" spans="1:4">
      <c r="A13" s="3" t="s">
        <v>43</v>
      </c>
    </row>
    <row r="14" spans="1:4">
      <c r="A14" s="4" t="s">
        <v>44</v>
      </c>
      <c r="B14" s="5" t="n">
        <v>11350</v>
      </c>
      <c r="C14" s="5" t="n">
        <v>7884</v>
      </c>
      <c r="D14" s="5" t="n">
        <v>1982</v>
      </c>
    </row>
    <row r="15" spans="1:4">
      <c r="A15" s="4" t="s">
        <v>45</v>
      </c>
      <c r="B15" s="5" t="n">
        <v>17528</v>
      </c>
      <c r="C15" s="5" t="n">
        <v>7518</v>
      </c>
      <c r="D15" s="5" t="n">
        <v>3877</v>
      </c>
    </row>
    <row r="16" spans="1:4">
      <c r="A16" s="4" t="s">
        <v>46</v>
      </c>
      <c r="B16" s="5" t="n">
        <v>11392</v>
      </c>
      <c r="C16" s="5" t="n">
        <v>12487</v>
      </c>
      <c r="D16" s="5" t="n">
        <v>20906</v>
      </c>
    </row>
    <row r="17" spans="1:4">
      <c r="A17" s="4" t="s">
        <v>47</v>
      </c>
      <c r="B17" s="5" t="n">
        <v>40270</v>
      </c>
      <c r="C17" s="5" t="n">
        <v>27889</v>
      </c>
      <c r="D17" s="5" t="n">
        <v>26765</v>
      </c>
    </row>
    <row r="18" spans="1:4">
      <c r="A18" s="4" t="s">
        <v>48</v>
      </c>
      <c r="B18" s="5" t="n">
        <v>24962</v>
      </c>
      <c r="C18" s="5" t="n">
        <v>22939</v>
      </c>
      <c r="D18" s="5" t="n">
        <v>14885</v>
      </c>
    </row>
    <row r="19" spans="1:4">
      <c r="A19" s="4" t="s">
        <v>49</v>
      </c>
      <c r="B19" s="5" t="n">
        <v>3141</v>
      </c>
    </row>
    <row r="20" spans="1:4">
      <c r="A20" s="4" t="s">
        <v>50</v>
      </c>
      <c r="B20" s="5" t="n">
        <v>68373</v>
      </c>
      <c r="C20" s="5" t="n">
        <v>50828</v>
      </c>
      <c r="D20" s="5" t="n">
        <v>41650</v>
      </c>
    </row>
    <row r="21" spans="1:4">
      <c r="A21" s="4" t="s">
        <v>51</v>
      </c>
      <c r="B21" s="4" t="s">
        <v>52</v>
      </c>
      <c r="C21" s="4" t="s">
        <v>52</v>
      </c>
      <c r="D21" s="4" t="s">
        <v>52</v>
      </c>
    </row>
    <row r="22" spans="1:4">
      <c r="A22" s="3" t="s">
        <v>53</v>
      </c>
    </row>
    <row r="23" spans="1:4">
      <c r="A23" s="4" t="s">
        <v>54</v>
      </c>
      <c r="B23" s="5" t="n">
        <v>683</v>
      </c>
      <c r="C23" s="5" t="n">
        <v>682</v>
      </c>
      <c r="D23" s="5" t="n">
        <v>682</v>
      </c>
    </row>
    <row r="24" spans="1:4">
      <c r="A24" s="4" t="s">
        <v>55</v>
      </c>
      <c r="B24" s="5" t="n">
        <v>341200</v>
      </c>
      <c r="C24" s="5" t="n">
        <v>332363</v>
      </c>
      <c r="D24" s="5" t="n">
        <v>328795</v>
      </c>
    </row>
    <row r="25" spans="1:4">
      <c r="A25" s="4" t="s">
        <v>56</v>
      </c>
      <c r="B25" s="5" t="n">
        <v>-14249</v>
      </c>
      <c r="C25" s="5" t="n">
        <v>-8139</v>
      </c>
      <c r="D25" s="5" t="n">
        <v>-3561</v>
      </c>
    </row>
    <row r="26" spans="1:4">
      <c r="A26" s="4" t="s">
        <v>57</v>
      </c>
      <c r="B26" s="5" t="n">
        <v>-161492</v>
      </c>
      <c r="C26" s="5" t="n">
        <v>-89913</v>
      </c>
      <c r="D26" s="5" t="n">
        <v>-66913</v>
      </c>
    </row>
    <row r="27" spans="1:4">
      <c r="A27" s="4" t="s">
        <v>58</v>
      </c>
      <c r="B27" s="5" t="n">
        <v>166142</v>
      </c>
      <c r="C27" s="5" t="n">
        <v>234993</v>
      </c>
      <c r="D27" s="5" t="n">
        <v>259003</v>
      </c>
    </row>
    <row r="28" spans="1:4">
      <c r="A28" s="4" t="s">
        <v>59</v>
      </c>
      <c r="B28" s="6" t="n">
        <v>234515</v>
      </c>
      <c r="C28" s="6" t="n">
        <v>285821</v>
      </c>
      <c r="D28" s="6" t="n">
        <v>300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8</v>
      </c>
      <c r="B1" s="2" t="s">
        <v>1</v>
      </c>
    </row>
    <row r="2" spans="1:2">
      <c r="B2" s="2" t="s">
        <v>2</v>
      </c>
    </row>
    <row r="3" spans="1:2">
      <c r="A3" s="3" t="s">
        <v>88</v>
      </c>
    </row>
    <row r="4" spans="1:2">
      <c r="A4" s="4" t="s">
        <v>88</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34</v>
      </c>
      <c r="B12" s="4" t="s">
        <v>207</v>
      </c>
    </row>
    <row r="13" spans="1:2">
      <c r="A13" s="4" t="s">
        <v>208</v>
      </c>
      <c r="B13" s="4" t="s">
        <v>209</v>
      </c>
    </row>
    <row r="14" spans="1:2">
      <c r="A14" s="4" t="s">
        <v>39</v>
      </c>
      <c r="B14" s="4" t="s">
        <v>210</v>
      </c>
    </row>
    <row r="15" spans="1:2">
      <c r="A15" s="4" t="s">
        <v>211</v>
      </c>
      <c r="B15" s="4" t="s">
        <v>212</v>
      </c>
    </row>
    <row r="16" spans="1:2">
      <c r="A16" s="4" t="s">
        <v>213</v>
      </c>
      <c r="B16" s="4" t="s">
        <v>214</v>
      </c>
    </row>
    <row r="17" spans="1:2">
      <c r="A17" s="4" t="s">
        <v>215</v>
      </c>
      <c r="B17" s="4" t="s">
        <v>216</v>
      </c>
    </row>
    <row r="18" spans="1:2">
      <c r="A18" s="4" t="s">
        <v>79</v>
      </c>
      <c r="B18" s="4" t="s">
        <v>217</v>
      </c>
    </row>
    <row r="19" spans="1:2">
      <c r="A19" s="4" t="s">
        <v>218</v>
      </c>
      <c r="B19" s="4" t="s">
        <v>219</v>
      </c>
    </row>
    <row r="20" spans="1:2">
      <c r="A20" s="4" t="s">
        <v>220</v>
      </c>
      <c r="B20" s="4" t="s">
        <v>221</v>
      </c>
    </row>
    <row r="21" spans="1:2">
      <c r="A21" s="4" t="s">
        <v>185</v>
      </c>
      <c r="B21" s="4" t="s">
        <v>222</v>
      </c>
    </row>
    <row r="22" spans="1:2">
      <c r="A22" s="4" t="s">
        <v>223</v>
      </c>
      <c r="B22" s="4" t="s">
        <v>224</v>
      </c>
    </row>
    <row r="23" spans="1:2">
      <c r="A23" s="4" t="s">
        <v>88</v>
      </c>
      <c r="B23" s="4" t="s">
        <v>225</v>
      </c>
    </row>
    <row r="24" spans="1:2">
      <c r="A24" s="4" t="s">
        <v>106</v>
      </c>
      <c r="B24" s="4" t="s">
        <v>226</v>
      </c>
    </row>
    <row r="25" spans="1:2">
      <c r="A25" s="4" t="s">
        <v>227</v>
      </c>
      <c r="B25" s="4" t="s">
        <v>228</v>
      </c>
    </row>
    <row r="26" spans="1:2">
      <c r="A26" s="4" t="s">
        <v>229</v>
      </c>
      <c r="B26" s="4" t="s">
        <v>230</v>
      </c>
    </row>
    <row r="27" spans="1:2">
      <c r="A27" s="4" t="s">
        <v>231</v>
      </c>
      <c r="B2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4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4" t="s">
        <v>257</v>
      </c>
      <c r="B9"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8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s>
  <sheetData>
    <row r="1" spans="1:7">
      <c r="A1" s="1" t="s">
        <v>60</v>
      </c>
      <c r="B1" s="2" t="s">
        <v>61</v>
      </c>
      <c r="C1" s="2" t="s">
        <v>62</v>
      </c>
      <c r="D1" s="2" t="s">
        <v>63</v>
      </c>
      <c r="E1" s="2" t="s">
        <v>64</v>
      </c>
      <c r="F1" s="2" t="s">
        <v>65</v>
      </c>
      <c r="G1" s="2" t="s">
        <v>66</v>
      </c>
    </row>
    <row r="2" spans="1:7">
      <c r="A2" s="3" t="s">
        <v>67</v>
      </c>
    </row>
    <row r="3" spans="1:7">
      <c r="A3" s="4" t="s">
        <v>68</v>
      </c>
      <c r="E3" s="6" t="n">
        <v>2</v>
      </c>
    </row>
    <row r="4" spans="1:7">
      <c r="A4" s="4" t="s">
        <v>69</v>
      </c>
      <c r="C4" s="6" t="n">
        <v>326</v>
      </c>
      <c r="G4" s="6" t="n">
        <v>143</v>
      </c>
    </row>
    <row r="5" spans="1:7">
      <c r="A5" s="4" t="s">
        <v>70</v>
      </c>
      <c r="C5" s="6" t="n">
        <v>39</v>
      </c>
      <c r="E5" s="6" t="n">
        <v>288</v>
      </c>
      <c r="G5" s="6" t="n">
        <v>2</v>
      </c>
    </row>
    <row r="6" spans="1:7">
      <c r="A6" s="4" t="s">
        <v>71</v>
      </c>
      <c r="B6" s="7" t="n">
        <v>0.001</v>
      </c>
      <c r="D6" s="7" t="n">
        <v>0.001</v>
      </c>
      <c r="F6" s="7" t="n">
        <v>0.001</v>
      </c>
    </row>
    <row r="7" spans="1:7">
      <c r="A7" s="4" t="s">
        <v>72</v>
      </c>
      <c r="C7" s="5" t="n">
        <v>574711900</v>
      </c>
      <c r="E7" s="5" t="n">
        <v>574711900</v>
      </c>
      <c r="G7" s="5" t="n">
        <v>574711900</v>
      </c>
    </row>
    <row r="8" spans="1:7">
      <c r="A8" s="4" t="s">
        <v>73</v>
      </c>
      <c r="C8" s="5" t="n">
        <v>424775092</v>
      </c>
      <c r="E8" s="5" t="n">
        <v>424711900</v>
      </c>
      <c r="G8" s="5" t="n">
        <v>424711900</v>
      </c>
    </row>
    <row r="9" spans="1:7">
      <c r="A9" s="4" t="s">
        <v>74</v>
      </c>
      <c r="C9" s="5" t="n">
        <v>424775092</v>
      </c>
      <c r="E9" s="5" t="n">
        <v>424711900</v>
      </c>
      <c r="G9" s="5" t="n">
        <v>424711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1</v>
      </c>
      <c r="B1" s="2" t="s">
        <v>2</v>
      </c>
      <c r="C1" s="2" t="s">
        <v>30</v>
      </c>
      <c r="D1" s="2" t="s">
        <v>31</v>
      </c>
    </row>
    <row r="2" spans="1:4">
      <c r="A2" s="3" t="s">
        <v>169</v>
      </c>
    </row>
    <row r="3" spans="1:4">
      <c r="A3" s="4" t="s">
        <v>57</v>
      </c>
      <c r="B3" s="6" t="n">
        <v>161492</v>
      </c>
      <c r="C3" s="6" t="n">
        <v>89913</v>
      </c>
      <c r="D3" s="6" t="n">
        <v>669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83</v>
      </c>
      <c r="C1" s="2" t="s">
        <v>284</v>
      </c>
    </row>
    <row r="2" spans="1:3">
      <c r="A2" s="3" t="s">
        <v>171</v>
      </c>
    </row>
    <row r="3" spans="1:3">
      <c r="A3" s="4" t="s">
        <v>285</v>
      </c>
      <c r="B3" s="9" t="n">
        <v>0.01</v>
      </c>
      <c r="C3" s="9"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6</v>
      </c>
      <c r="B1" s="2" t="s">
        <v>76</v>
      </c>
      <c r="C1" s="2" t="s">
        <v>1</v>
      </c>
    </row>
    <row r="2" spans="1:4">
      <c r="B2" s="2" t="s">
        <v>30</v>
      </c>
      <c r="C2" s="2" t="s">
        <v>31</v>
      </c>
      <c r="D2" s="2" t="s">
        <v>77</v>
      </c>
    </row>
    <row r="3" spans="1:4">
      <c r="A3" s="4" t="s">
        <v>287</v>
      </c>
    </row>
    <row r="4" spans="1:4">
      <c r="A4" s="3" t="s">
        <v>80</v>
      </c>
    </row>
    <row r="5" spans="1:4">
      <c r="A5" s="4" t="s">
        <v>288</v>
      </c>
      <c r="B5" s="6" t="n">
        <v>1377</v>
      </c>
      <c r="C5" s="6" t="n">
        <v>1162</v>
      </c>
    </row>
    <row r="6" spans="1:4">
      <c r="A6" s="4" t="s">
        <v>289</v>
      </c>
    </row>
    <row r="7" spans="1:4">
      <c r="A7" s="3" t="s">
        <v>80</v>
      </c>
    </row>
    <row r="8" spans="1:4">
      <c r="A8" s="4" t="s">
        <v>288</v>
      </c>
      <c r="B8" s="5" t="n">
        <v>-1377</v>
      </c>
      <c r="C8" s="5" t="n">
        <v>-1162</v>
      </c>
    </row>
    <row r="9" spans="1:4">
      <c r="A9" s="4" t="s">
        <v>290</v>
      </c>
    </row>
    <row r="10" spans="1:4">
      <c r="A10" s="3" t="s">
        <v>80</v>
      </c>
    </row>
    <row r="11" spans="1:4">
      <c r="A11" s="4" t="s">
        <v>291</v>
      </c>
      <c r="B11" s="5" t="n">
        <v>-149</v>
      </c>
      <c r="C11" s="5" t="n">
        <v>-303</v>
      </c>
      <c r="D11" s="6" t="n">
        <v>-171</v>
      </c>
    </row>
    <row r="12" spans="1:4">
      <c r="A12" s="4" t="s">
        <v>292</v>
      </c>
    </row>
    <row r="13" spans="1:4">
      <c r="A13" s="3" t="s">
        <v>80</v>
      </c>
    </row>
    <row r="14" spans="1:4">
      <c r="A14" s="4" t="s">
        <v>291</v>
      </c>
      <c r="B14" s="6" t="n">
        <v>149</v>
      </c>
      <c r="C14" s="6" t="n">
        <v>303</v>
      </c>
      <c r="D14" s="6" t="n">
        <v>17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3</v>
      </c>
      <c r="B1" s="2" t="s">
        <v>76</v>
      </c>
      <c r="C1" s="2" t="s">
        <v>1</v>
      </c>
    </row>
    <row r="2" spans="1:5">
      <c r="B2" s="2" t="s">
        <v>30</v>
      </c>
      <c r="C2" s="2" t="s">
        <v>2</v>
      </c>
      <c r="D2" s="2" t="s">
        <v>31</v>
      </c>
      <c r="E2" s="2" t="s">
        <v>77</v>
      </c>
    </row>
    <row r="3" spans="1:5">
      <c r="A3" s="3" t="s">
        <v>80</v>
      </c>
    </row>
    <row r="4" spans="1:5">
      <c r="A4" s="4" t="s">
        <v>81</v>
      </c>
      <c r="B4" s="6" t="n">
        <v>25472</v>
      </c>
      <c r="C4" s="6" t="n">
        <v>63789</v>
      </c>
      <c r="D4" s="6" t="n">
        <v>24137</v>
      </c>
      <c r="E4" s="6" t="n">
        <v>9575</v>
      </c>
    </row>
    <row r="5" spans="1:5">
      <c r="A5" s="4" t="s">
        <v>82</v>
      </c>
      <c r="B5" s="5" t="n">
        <v>9917</v>
      </c>
      <c r="C5" s="5" t="n">
        <v>23208</v>
      </c>
      <c r="D5" s="5" t="n">
        <v>10375</v>
      </c>
      <c r="E5" s="5" t="n">
        <v>2771</v>
      </c>
    </row>
    <row r="6" spans="1:5">
      <c r="A6" s="4" t="s">
        <v>294</v>
      </c>
      <c r="B6" s="5" t="n">
        <v>35389</v>
      </c>
      <c r="C6" s="6" t="n">
        <v>86997</v>
      </c>
      <c r="D6" s="5" t="n">
        <v>34512</v>
      </c>
      <c r="E6" s="5" t="n">
        <v>12346</v>
      </c>
    </row>
    <row r="7" spans="1:5">
      <c r="A7" s="4" t="s">
        <v>295</v>
      </c>
    </row>
    <row r="8" spans="1:5">
      <c r="A8" s="3" t="s">
        <v>80</v>
      </c>
    </row>
    <row r="9" spans="1:5">
      <c r="A9" s="4" t="s">
        <v>81</v>
      </c>
      <c r="B9" s="5" t="n">
        <v>24244</v>
      </c>
      <c r="D9" s="5" t="n">
        <v>23278</v>
      </c>
      <c r="E9" s="5" t="n">
        <v>9746</v>
      </c>
    </row>
    <row r="10" spans="1:5">
      <c r="A10" s="4" t="s">
        <v>82</v>
      </c>
      <c r="B10" s="5" t="n">
        <v>11145</v>
      </c>
      <c r="D10" s="5" t="n">
        <v>11234</v>
      </c>
      <c r="E10" s="5" t="n">
        <v>2600</v>
      </c>
    </row>
    <row r="11" spans="1:5">
      <c r="A11" s="4" t="s">
        <v>294</v>
      </c>
      <c r="B11" s="6" t="n">
        <v>35389</v>
      </c>
      <c r="D11" s="6" t="n">
        <v>34512</v>
      </c>
      <c r="E11" s="6" t="n">
        <v>1234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6</v>
      </c>
      <c r="B1" s="2" t="s">
        <v>76</v>
      </c>
      <c r="C1" s="2" t="s">
        <v>1</v>
      </c>
    </row>
    <row r="2" spans="1:5">
      <c r="B2" s="2" t="s">
        <v>30</v>
      </c>
      <c r="C2" s="2" t="s">
        <v>2</v>
      </c>
      <c r="D2" s="2" t="s">
        <v>31</v>
      </c>
      <c r="E2" s="2" t="s">
        <v>77</v>
      </c>
    </row>
    <row r="3" spans="1:5">
      <c r="A3" s="3" t="s">
        <v>171</v>
      </c>
    </row>
    <row r="4" spans="1:5">
      <c r="A4" s="4" t="s">
        <v>297</v>
      </c>
      <c r="B4" s="6" t="n">
        <v>12596</v>
      </c>
      <c r="C4" s="6" t="n">
        <v>1002</v>
      </c>
      <c r="D4" s="6" t="n">
        <v>11200</v>
      </c>
      <c r="E4" s="6" t="n">
        <v>254</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8</v>
      </c>
      <c r="B1" s="2" t="s">
        <v>76</v>
      </c>
      <c r="C1" s="2" t="s">
        <v>1</v>
      </c>
    </row>
    <row r="2" spans="1:5">
      <c r="B2" s="2" t="s">
        <v>30</v>
      </c>
      <c r="C2" s="2" t="s">
        <v>2</v>
      </c>
      <c r="D2" s="2" t="s">
        <v>31</v>
      </c>
      <c r="E2" s="2" t="s">
        <v>77</v>
      </c>
    </row>
    <row r="3" spans="1:5">
      <c r="A3" s="3" t="s">
        <v>171</v>
      </c>
    </row>
    <row r="4" spans="1:5">
      <c r="A4" s="4" t="s">
        <v>197</v>
      </c>
      <c r="B4" s="6" t="n">
        <v>0</v>
      </c>
      <c r="C4" s="6" t="n">
        <v>0</v>
      </c>
      <c r="D4" s="6" t="n">
        <v>0</v>
      </c>
      <c r="E4" s="6"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30</v>
      </c>
      <c r="D1" s="2" t="s">
        <v>31</v>
      </c>
      <c r="E1" s="2" t="s">
        <v>77</v>
      </c>
    </row>
    <row r="2" spans="1:5">
      <c r="A2" s="3" t="s">
        <v>171</v>
      </c>
    </row>
    <row r="3" spans="1:5">
      <c r="A3" s="4" t="s">
        <v>33</v>
      </c>
      <c r="B3" s="6" t="n">
        <v>158779</v>
      </c>
      <c r="C3" s="6" t="n">
        <v>194263</v>
      </c>
      <c r="D3" s="6" t="n">
        <v>229046</v>
      </c>
    </row>
    <row r="4" spans="1:5">
      <c r="A4" s="4" t="s">
        <v>38</v>
      </c>
      <c r="B4" s="5" t="n">
        <v>4017</v>
      </c>
      <c r="C4" s="5" t="n">
        <v>4508</v>
      </c>
    </row>
    <row r="5" spans="1:5">
      <c r="A5" s="4" t="s">
        <v>300</v>
      </c>
      <c r="B5" s="6" t="n">
        <v>162796</v>
      </c>
      <c r="C5" s="6" t="n">
        <v>198771</v>
      </c>
      <c r="D5" s="6" t="n">
        <v>229046</v>
      </c>
      <c r="E5" s="6" t="n">
        <v>51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01</v>
      </c>
      <c r="B1" s="2" t="s">
        <v>1</v>
      </c>
    </row>
    <row r="2" spans="1:2">
      <c r="B2" s="2" t="s">
        <v>2</v>
      </c>
    </row>
    <row r="3" spans="1:2">
      <c r="A3" s="3" t="s">
        <v>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06</v>
      </c>
      <c r="B1" s="2" t="s">
        <v>307</v>
      </c>
    </row>
    <row r="2" spans="1:2">
      <c r="A2" s="3" t="s">
        <v>208</v>
      </c>
    </row>
    <row r="3" spans="1:2">
      <c r="A3" s="4" t="s">
        <v>308</v>
      </c>
      <c r="B3" s="6" t="n">
        <v>0</v>
      </c>
    </row>
    <row r="4" spans="1:2">
      <c r="A4" s="4" t="s">
        <v>309</v>
      </c>
    </row>
    <row r="5" spans="1:2">
      <c r="A5" s="3" t="s">
        <v>208</v>
      </c>
    </row>
    <row r="6" spans="1:2">
      <c r="A6" s="4" t="s">
        <v>310</v>
      </c>
      <c r="B6"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v>
      </c>
      <c r="B1" s="2" t="s">
        <v>76</v>
      </c>
      <c r="C1" s="2" t="s">
        <v>1</v>
      </c>
    </row>
    <row r="2" spans="1:5">
      <c r="B2" s="2" t="s">
        <v>30</v>
      </c>
      <c r="C2" s="2" t="s">
        <v>2</v>
      </c>
      <c r="D2" s="2" t="s">
        <v>31</v>
      </c>
      <c r="E2" s="2" t="s">
        <v>77</v>
      </c>
    </row>
    <row r="3" spans="1:5">
      <c r="A3" s="3" t="s">
        <v>78</v>
      </c>
    </row>
    <row r="4" spans="1:5">
      <c r="A4" s="4" t="s">
        <v>79</v>
      </c>
      <c r="B4" s="6" t="n">
        <v>8979</v>
      </c>
      <c r="C4" s="6" t="n">
        <v>14198</v>
      </c>
      <c r="D4" s="6" t="n">
        <v>9871</v>
      </c>
      <c r="E4" s="6" t="n">
        <v>825</v>
      </c>
    </row>
    <row r="5" spans="1:5">
      <c r="A5" s="3" t="s">
        <v>80</v>
      </c>
    </row>
    <row r="6" spans="1:5">
      <c r="A6" s="4" t="s">
        <v>81</v>
      </c>
      <c r="B6" s="5" t="n">
        <v>-25472</v>
      </c>
      <c r="C6" s="5" t="n">
        <v>-63789</v>
      </c>
      <c r="D6" s="5" t="n">
        <v>-24137</v>
      </c>
      <c r="E6" s="5" t="n">
        <v>-9575</v>
      </c>
    </row>
    <row r="7" spans="1:5">
      <c r="A7" s="4" t="s">
        <v>82</v>
      </c>
      <c r="B7" s="5" t="n">
        <v>-9917</v>
      </c>
      <c r="C7" s="5" t="n">
        <v>-23208</v>
      </c>
      <c r="D7" s="5" t="n">
        <v>-10375</v>
      </c>
      <c r="E7" s="5" t="n">
        <v>-2771</v>
      </c>
    </row>
    <row r="8" spans="1:5">
      <c r="A8" s="4" t="s">
        <v>83</v>
      </c>
      <c r="B8" s="5" t="n">
        <v>-35389</v>
      </c>
      <c r="C8" s="5" t="n">
        <v>-86997</v>
      </c>
      <c r="D8" s="5" t="n">
        <v>-34512</v>
      </c>
      <c r="E8" s="5" t="n">
        <v>-12346</v>
      </c>
    </row>
    <row r="9" spans="1:5">
      <c r="A9" s="4" t="s">
        <v>84</v>
      </c>
      <c r="B9" s="5" t="n">
        <v>-26410</v>
      </c>
      <c r="C9" s="5" t="n">
        <v>-72799</v>
      </c>
      <c r="D9" s="5" t="n">
        <v>-24641</v>
      </c>
      <c r="E9" s="5" t="n">
        <v>-11521</v>
      </c>
    </row>
    <row r="10" spans="1:5">
      <c r="A10" s="4" t="s">
        <v>85</v>
      </c>
      <c r="B10" s="5" t="n">
        <v>489</v>
      </c>
      <c r="C10" s="5" t="n">
        <v>1110</v>
      </c>
      <c r="D10" s="5" t="n">
        <v>504</v>
      </c>
    </row>
    <row r="11" spans="1:5">
      <c r="A11" s="4" t="s">
        <v>86</v>
      </c>
      <c r="B11" s="5" t="n">
        <v>2866</v>
      </c>
      <c r="C11" s="5" t="n">
        <v>1002</v>
      </c>
      <c r="D11" s="5" t="n">
        <v>2323</v>
      </c>
      <c r="E11" s="5" t="n">
        <v>-5</v>
      </c>
    </row>
    <row r="12" spans="1:5">
      <c r="A12" s="4" t="s">
        <v>87</v>
      </c>
      <c r="B12" s="5" t="n">
        <v>-23055</v>
      </c>
      <c r="C12" s="5" t="n">
        <v>-70687</v>
      </c>
      <c r="D12" s="5" t="n">
        <v>-21814</v>
      </c>
      <c r="E12" s="5" t="n">
        <v>-11526</v>
      </c>
    </row>
    <row r="13" spans="1:5">
      <c r="A13" s="4" t="s">
        <v>88</v>
      </c>
      <c r="B13" s="5" t="n">
        <v>55</v>
      </c>
      <c r="C13" s="5" t="n">
        <v>-892</v>
      </c>
      <c r="D13" s="5" t="n">
        <v>-244</v>
      </c>
      <c r="E13" s="5" t="n">
        <v>-75</v>
      </c>
    </row>
    <row r="14" spans="1:5">
      <c r="A14" s="4" t="s">
        <v>89</v>
      </c>
      <c r="B14" s="5" t="n">
        <v>-23000</v>
      </c>
      <c r="C14" s="5" t="n">
        <v>-71579</v>
      </c>
      <c r="D14" s="5" t="n">
        <v>-22058</v>
      </c>
      <c r="E14" s="5" t="n">
        <v>-11601</v>
      </c>
    </row>
    <row r="15" spans="1:5">
      <c r="A15" s="4" t="s">
        <v>90</v>
      </c>
      <c r="D15" s="5" t="n">
        <v>-14735</v>
      </c>
    </row>
    <row r="16" spans="1:5">
      <c r="A16" s="4" t="s">
        <v>91</v>
      </c>
      <c r="B16" s="6" t="n">
        <v>-23000</v>
      </c>
      <c r="C16" s="6" t="n">
        <v>-71579</v>
      </c>
      <c r="D16" s="6" t="n">
        <v>-36793</v>
      </c>
      <c r="E16" s="6" t="n">
        <v>-11601</v>
      </c>
    </row>
    <row r="17" spans="1:5">
      <c r="A17" s="4" t="s">
        <v>92</v>
      </c>
      <c r="B17" s="8" t="n">
        <v>-0.05</v>
      </c>
      <c r="C17" s="8" t="n">
        <v>-0.17</v>
      </c>
      <c r="D17" s="8" t="n">
        <v>-0.17</v>
      </c>
      <c r="E17" s="8" t="n">
        <v>-0.08</v>
      </c>
    </row>
    <row r="18" spans="1:5">
      <c r="A18" s="4" t="s">
        <v>93</v>
      </c>
      <c r="B18" s="5" t="n">
        <v>424711900</v>
      </c>
      <c r="C18" s="5" t="n">
        <v>424713997</v>
      </c>
      <c r="D18" s="5" t="n">
        <v>214704593</v>
      </c>
      <c r="E18" s="5" t="n">
        <v>14833552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7</v>
      </c>
    </row>
    <row r="12" spans="1:2">
      <c r="A12" s="4" t="s">
        <v>319</v>
      </c>
    </row>
    <row r="13" spans="1:2">
      <c r="A13" s="3" t="s">
        <v>313</v>
      </c>
    </row>
    <row r="14" spans="1:2">
      <c r="A14" s="4" t="s">
        <v>314</v>
      </c>
      <c r="B1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20</v>
      </c>
      <c r="B1" s="2" t="s">
        <v>1</v>
      </c>
    </row>
    <row r="2" spans="1:2">
      <c r="B2" s="2" t="s">
        <v>2</v>
      </c>
    </row>
    <row r="3" spans="1:2">
      <c r="A3" s="4" t="s">
        <v>321</v>
      </c>
    </row>
    <row r="4" spans="1:2">
      <c r="A4" s="3" t="s">
        <v>213</v>
      </c>
    </row>
    <row r="5" spans="1:2">
      <c r="A5" s="4" t="s">
        <v>322</v>
      </c>
      <c r="B5" s="4" t="s">
        <v>323</v>
      </c>
    </row>
    <row r="6" spans="1:2">
      <c r="A6" s="4" t="s">
        <v>324</v>
      </c>
    </row>
    <row r="7" spans="1:2">
      <c r="A7" s="3" t="s">
        <v>213</v>
      </c>
    </row>
    <row r="8" spans="1:2">
      <c r="A8" s="4" t="s">
        <v>325</v>
      </c>
      <c r="B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6</v>
      </c>
      <c r="B1" s="2" t="s">
        <v>1</v>
      </c>
    </row>
    <row r="2" spans="1:2">
      <c r="B2" s="2" t="s">
        <v>327</v>
      </c>
    </row>
    <row r="3" spans="1:2">
      <c r="A3" s="3" t="s">
        <v>215</v>
      </c>
    </row>
    <row r="4" spans="1:2">
      <c r="A4" s="4" t="s">
        <v>328</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9</v>
      </c>
      <c r="B1" s="2" t="s">
        <v>76</v>
      </c>
      <c r="C1" s="2" t="s">
        <v>1</v>
      </c>
    </row>
    <row r="2" spans="1:5">
      <c r="B2" s="2" t="s">
        <v>30</v>
      </c>
      <c r="C2" s="2" t="s">
        <v>2</v>
      </c>
      <c r="D2" s="2" t="s">
        <v>31</v>
      </c>
      <c r="E2" s="2" t="s">
        <v>77</v>
      </c>
    </row>
    <row r="3" spans="1:5">
      <c r="A3" s="3" t="s">
        <v>171</v>
      </c>
    </row>
    <row r="4" spans="1:5">
      <c r="A4" s="4" t="s">
        <v>330</v>
      </c>
      <c r="B4" s="6" t="n">
        <v>2500</v>
      </c>
      <c r="C4" s="6" t="n">
        <v>3000</v>
      </c>
      <c r="D4" s="6" t="n">
        <v>0</v>
      </c>
      <c r="E4" s="6" t="n">
        <v>0</v>
      </c>
    </row>
    <row r="5" spans="1:5">
      <c r="A5" s="4" t="s">
        <v>331</v>
      </c>
      <c r="B5" s="5" t="n">
        <v>905</v>
      </c>
      <c r="C5" s="5" t="n">
        <v>414</v>
      </c>
      <c r="D5" s="5" t="n">
        <v>613</v>
      </c>
      <c r="E5" s="5" t="n">
        <v>241</v>
      </c>
    </row>
    <row r="6" spans="1:5">
      <c r="A6" s="4" t="s">
        <v>332</v>
      </c>
      <c r="B6" s="6" t="n">
        <v>1506</v>
      </c>
      <c r="C6" s="6" t="n">
        <v>6891</v>
      </c>
      <c r="D6" s="6" t="n">
        <v>1497</v>
      </c>
      <c r="E6" s="6" t="n">
        <v>102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3</v>
      </c>
      <c r="B1" s="2" t="s">
        <v>334</v>
      </c>
    </row>
    <row r="2" spans="1:3">
      <c r="B2" s="2" t="s">
        <v>335</v>
      </c>
      <c r="C2" s="2" t="s">
        <v>336</v>
      </c>
    </row>
    <row r="3" spans="1:3">
      <c r="A3" s="4" t="s">
        <v>337</v>
      </c>
    </row>
    <row r="4" spans="1:3">
      <c r="A4" s="4" t="s">
        <v>338</v>
      </c>
      <c r="C4" s="4" t="s">
        <v>339</v>
      </c>
    </row>
    <row r="5" spans="1:3">
      <c r="A5" s="4" t="s">
        <v>340</v>
      </c>
      <c r="C5" s="4" t="s">
        <v>341</v>
      </c>
    </row>
    <row r="6" spans="1:3">
      <c r="A6" s="4" t="s">
        <v>342</v>
      </c>
    </row>
    <row r="7" spans="1:3">
      <c r="A7" s="4" t="s">
        <v>338</v>
      </c>
      <c r="B7" s="4" t="s">
        <v>3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4</v>
      </c>
      <c r="B1" s="2" t="s">
        <v>76</v>
      </c>
      <c r="C1" s="2" t="s">
        <v>1</v>
      </c>
    </row>
    <row r="2" spans="1:5">
      <c r="B2" s="2" t="s">
        <v>30</v>
      </c>
      <c r="C2" s="2" t="s">
        <v>2</v>
      </c>
      <c r="D2" s="2" t="s">
        <v>31</v>
      </c>
      <c r="E2" s="2" t="s">
        <v>77</v>
      </c>
    </row>
    <row r="3" spans="1:5">
      <c r="A3" s="3" t="s">
        <v>171</v>
      </c>
    </row>
    <row r="4" spans="1:5">
      <c r="A4" s="4" t="s">
        <v>345</v>
      </c>
      <c r="B4" s="6" t="n">
        <v>122</v>
      </c>
      <c r="C4" s="6" t="n">
        <v>976</v>
      </c>
      <c r="D4" s="6" t="n">
        <v>240</v>
      </c>
      <c r="E4" s="6" t="n">
        <v>13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27"/>
    <col customWidth="1" max="6" min="6" width="21"/>
    <col customWidth="1" max="7" min="7" width="21"/>
  </cols>
  <sheetData>
    <row r="1" spans="1:7">
      <c r="A1" s="1" t="s">
        <v>346</v>
      </c>
      <c r="B1" s="2" t="s">
        <v>283</v>
      </c>
      <c r="C1" s="2" t="s">
        <v>347</v>
      </c>
      <c r="D1" s="2" t="s">
        <v>348</v>
      </c>
      <c r="E1" s="2" t="s">
        <v>349</v>
      </c>
      <c r="F1" s="2" t="s">
        <v>167</v>
      </c>
      <c r="G1" s="2" t="s">
        <v>350</v>
      </c>
    </row>
    <row r="2" spans="1:7">
      <c r="A2" s="3" t="s">
        <v>106</v>
      </c>
    </row>
    <row r="3" spans="1:7">
      <c r="A3" s="4" t="s">
        <v>351</v>
      </c>
      <c r="G3" s="6" t="n">
        <v>15812</v>
      </c>
    </row>
    <row r="4" spans="1:7">
      <c r="A4" s="4" t="s">
        <v>352</v>
      </c>
      <c r="C4" s="5" t="n">
        <v>1758418</v>
      </c>
    </row>
    <row r="5" spans="1:7">
      <c r="A5" s="4" t="s">
        <v>285</v>
      </c>
      <c r="B5" s="9" t="n">
        <v>0.01</v>
      </c>
      <c r="C5" s="9" t="n">
        <v>0.01</v>
      </c>
    </row>
    <row r="6" spans="1:7">
      <c r="A6" s="4" t="s">
        <v>353</v>
      </c>
      <c r="F6" s="6" t="n">
        <v>14735</v>
      </c>
    </row>
    <row r="7" spans="1:7">
      <c r="A7" s="4" t="s">
        <v>103</v>
      </c>
    </row>
    <row r="8" spans="1:7">
      <c r="A8" s="3" t="s">
        <v>106</v>
      </c>
    </row>
    <row r="9" spans="1:7">
      <c r="A9" s="4" t="s">
        <v>354</v>
      </c>
      <c r="E9" s="5" t="n">
        <v>1758418</v>
      </c>
    </row>
    <row r="10" spans="1:7">
      <c r="A10" s="4" t="s">
        <v>351</v>
      </c>
      <c r="E10" s="6" t="n">
        <v>98872</v>
      </c>
      <c r="F10" s="5" t="n">
        <v>98872</v>
      </c>
    </row>
    <row r="11" spans="1:7">
      <c r="A11" s="4" t="s">
        <v>168</v>
      </c>
      <c r="E11" s="6" t="n">
        <v>4949</v>
      </c>
    </row>
    <row r="12" spans="1:7">
      <c r="A12" s="4" t="s">
        <v>355</v>
      </c>
      <c r="E12" s="5" t="n">
        <v>1</v>
      </c>
    </row>
    <row r="13" spans="1:7">
      <c r="A13" s="4" t="s">
        <v>356</v>
      </c>
      <c r="E13" s="5" t="n">
        <v>2</v>
      </c>
    </row>
    <row r="14" spans="1:7">
      <c r="A14" s="4" t="s">
        <v>357</v>
      </c>
      <c r="E14" s="5" t="n">
        <v>1</v>
      </c>
    </row>
    <row r="15" spans="1:7">
      <c r="A15" s="4" t="s">
        <v>358</v>
      </c>
      <c r="E15" s="5" t="n">
        <v>2</v>
      </c>
    </row>
    <row r="16" spans="1:7">
      <c r="A16" s="4" t="s">
        <v>353</v>
      </c>
      <c r="F16" s="6" t="n">
        <v>14735</v>
      </c>
    </row>
    <row r="17" spans="1:7">
      <c r="A17" s="4" t="s">
        <v>359</v>
      </c>
      <c r="D1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0</v>
      </c>
      <c r="B1" s="2" t="s">
        <v>76</v>
      </c>
      <c r="C1" s="2" t="s">
        <v>1</v>
      </c>
    </row>
    <row r="2" spans="1:5">
      <c r="B2" s="2" t="s">
        <v>30</v>
      </c>
      <c r="C2" s="2" t="s">
        <v>2</v>
      </c>
      <c r="D2" s="2" t="s">
        <v>31</v>
      </c>
      <c r="E2" s="2" t="s">
        <v>77</v>
      </c>
    </row>
    <row r="3" spans="1:5">
      <c r="A3" s="3" t="s">
        <v>361</v>
      </c>
    </row>
    <row r="4" spans="1:5">
      <c r="A4" s="4" t="s">
        <v>89</v>
      </c>
      <c r="B4" s="6" t="n">
        <v>-23000</v>
      </c>
      <c r="C4" s="6" t="n">
        <v>-71579</v>
      </c>
      <c r="D4" s="6" t="n">
        <v>-22058</v>
      </c>
      <c r="E4" s="6" t="n">
        <v>-11601</v>
      </c>
    </row>
    <row r="5" spans="1:5">
      <c r="A5" s="4" t="s">
        <v>90</v>
      </c>
      <c r="D5" s="5" t="n">
        <v>-14735</v>
      </c>
    </row>
    <row r="6" spans="1:5">
      <c r="A6" s="4" t="s">
        <v>91</v>
      </c>
      <c r="B6" s="6" t="n">
        <v>-23000</v>
      </c>
      <c r="C6" s="6" t="n">
        <v>-71579</v>
      </c>
      <c r="D6" s="6" t="n">
        <v>-36793</v>
      </c>
      <c r="E6" s="6" t="n">
        <v>-11601</v>
      </c>
    </row>
    <row r="7" spans="1:5">
      <c r="A7" s="3" t="s">
        <v>362</v>
      </c>
    </row>
    <row r="8" spans="1:5">
      <c r="A8" s="4" t="s">
        <v>363</v>
      </c>
      <c r="B8" s="5" t="n">
        <v>424711900</v>
      </c>
      <c r="C8" s="5" t="n">
        <v>424713997</v>
      </c>
      <c r="D8" s="5" t="n">
        <v>214704593</v>
      </c>
      <c r="E8" s="5" t="n">
        <v>14833552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4</v>
      </c>
      <c r="B1" s="2" t="s">
        <v>76</v>
      </c>
      <c r="C1" s="2" t="s">
        <v>1</v>
      </c>
    </row>
    <row r="2" spans="1:5">
      <c r="B2" s="2" t="s">
        <v>30</v>
      </c>
      <c r="C2" s="2" t="s">
        <v>2</v>
      </c>
      <c r="D2" s="2" t="s">
        <v>31</v>
      </c>
      <c r="E2" s="2" t="s">
        <v>77</v>
      </c>
    </row>
    <row r="3" spans="1:5">
      <c r="A3" s="4" t="s">
        <v>365</v>
      </c>
    </row>
    <row r="4" spans="1:5">
      <c r="A4" s="3" t="s">
        <v>366</v>
      </c>
    </row>
    <row r="5" spans="1:5">
      <c r="A5" s="4" t="s">
        <v>367</v>
      </c>
      <c r="B5" s="5" t="n">
        <v>31203477</v>
      </c>
      <c r="C5" s="5" t="n">
        <v>45882791</v>
      </c>
      <c r="D5" s="5" t="n">
        <v>31473477</v>
      </c>
      <c r="E5" s="5" t="n">
        <v>10057700</v>
      </c>
    </row>
    <row r="6" spans="1:5">
      <c r="A6" s="4" t="s">
        <v>106</v>
      </c>
    </row>
    <row r="7" spans="1:5">
      <c r="A7" s="3" t="s">
        <v>366</v>
      </c>
    </row>
    <row r="8" spans="1:5">
      <c r="A8" s="4" t="s">
        <v>367</v>
      </c>
      <c r="D8" s="5" t="n">
        <v>12284838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368</v>
      </c>
      <c r="B1" s="2" t="s">
        <v>369</v>
      </c>
      <c r="C1" s="2" t="s">
        <v>76</v>
      </c>
      <c r="D1" s="2" t="s">
        <v>1</v>
      </c>
    </row>
    <row r="2" spans="1:6">
      <c r="B2" s="2" t="s">
        <v>3</v>
      </c>
      <c r="C2" s="2" t="s">
        <v>30</v>
      </c>
      <c r="D2" s="2" t="s">
        <v>2</v>
      </c>
      <c r="E2" s="2" t="s">
        <v>31</v>
      </c>
      <c r="F2" s="2" t="s">
        <v>77</v>
      </c>
    </row>
    <row r="3" spans="1:6">
      <c r="A3" s="3" t="s">
        <v>171</v>
      </c>
    </row>
    <row r="4" spans="1:6">
      <c r="A4" s="4" t="s">
        <v>370</v>
      </c>
      <c r="B4" s="5" t="n">
        <v>15543040</v>
      </c>
      <c r="C4" s="5" t="n">
        <v>0</v>
      </c>
      <c r="D4" s="5" t="n">
        <v>19404373</v>
      </c>
      <c r="E4" s="5" t="n">
        <v>21779577</v>
      </c>
      <c r="F4" s="5" t="n">
        <v>56277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4</v>
      </c>
      <c r="B1" s="2" t="s">
        <v>76</v>
      </c>
      <c r="C1" s="2" t="s">
        <v>1</v>
      </c>
    </row>
    <row r="2" spans="1:5">
      <c r="B2" s="2" t="s">
        <v>30</v>
      </c>
      <c r="C2" s="2" t="s">
        <v>2</v>
      </c>
      <c r="D2" s="2" t="s">
        <v>31</v>
      </c>
      <c r="E2" s="2" t="s">
        <v>77</v>
      </c>
    </row>
    <row r="3" spans="1:5">
      <c r="A3" s="3" t="s">
        <v>78</v>
      </c>
    </row>
    <row r="4" spans="1:5">
      <c r="A4" s="4" t="s">
        <v>95</v>
      </c>
      <c r="B4" s="6" t="n">
        <v>1609</v>
      </c>
      <c r="C4" s="6" t="n">
        <v>2067</v>
      </c>
      <c r="D4" s="6" t="n">
        <v>2443</v>
      </c>
      <c r="E4" s="6" t="n">
        <v>2018</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20"/>
  </cols>
  <sheetData>
    <row r="1" spans="1:5">
      <c r="A1" s="1" t="s">
        <v>371</v>
      </c>
      <c r="B1" s="2" t="s">
        <v>283</v>
      </c>
      <c r="C1" s="2" t="s">
        <v>284</v>
      </c>
      <c r="D1" s="2" t="s">
        <v>348</v>
      </c>
      <c r="E1" s="2" t="s">
        <v>372</v>
      </c>
    </row>
    <row r="2" spans="1:5">
      <c r="A2" s="3" t="s">
        <v>106</v>
      </c>
    </row>
    <row r="3" spans="1:5">
      <c r="A3" s="4" t="s">
        <v>285</v>
      </c>
      <c r="B3" s="9" t="n">
        <v>0.01</v>
      </c>
      <c r="C3" s="9" t="n">
        <v>0.01</v>
      </c>
    </row>
    <row r="4" spans="1:5">
      <c r="A4" s="4" t="s">
        <v>103</v>
      </c>
    </row>
    <row r="5" spans="1:5">
      <c r="A5" s="3" t="s">
        <v>106</v>
      </c>
    </row>
    <row r="6" spans="1:5">
      <c r="A6" s="4" t="s">
        <v>373</v>
      </c>
      <c r="E6" s="5" t="n">
        <v>1758418</v>
      </c>
    </row>
    <row r="7" spans="1:5">
      <c r="A7" s="4" t="s">
        <v>359</v>
      </c>
      <c r="D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76</v>
      </c>
    </row>
    <row r="2" spans="1:2">
      <c r="B2" s="2" t="s">
        <v>375</v>
      </c>
    </row>
    <row r="3" spans="1:2">
      <c r="A3" s="4" t="s">
        <v>376</v>
      </c>
    </row>
    <row r="4" spans="1:2">
      <c r="A4" s="4" t="s">
        <v>377</v>
      </c>
      <c r="B4" s="6" t="n">
        <v>46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s>
  <sheetData>
    <row r="1" spans="1:11">
      <c r="A1" s="1" t="s">
        <v>378</v>
      </c>
      <c r="B1" s="2" t="s">
        <v>334</v>
      </c>
      <c r="D1" s="2" t="s">
        <v>76</v>
      </c>
      <c r="E1" s="2" t="s">
        <v>1</v>
      </c>
    </row>
    <row r="2" spans="1:11">
      <c r="B2" s="2" t="s">
        <v>379</v>
      </c>
      <c r="C2" s="2" t="s">
        <v>350</v>
      </c>
      <c r="D2" s="2" t="s">
        <v>375</v>
      </c>
      <c r="E2" s="2" t="s">
        <v>380</v>
      </c>
      <c r="F2" s="2" t="s">
        <v>381</v>
      </c>
      <c r="G2" s="2" t="s">
        <v>382</v>
      </c>
      <c r="H2" s="2" t="s">
        <v>383</v>
      </c>
      <c r="I2" s="2" t="s">
        <v>384</v>
      </c>
      <c r="J2" s="2" t="s">
        <v>167</v>
      </c>
      <c r="K2" s="2" t="s">
        <v>350</v>
      </c>
    </row>
    <row r="3" spans="1:11">
      <c r="A3" s="3" t="s">
        <v>385</v>
      </c>
    </row>
    <row r="4" spans="1:11">
      <c r="A4" s="4" t="s">
        <v>386</v>
      </c>
      <c r="D4" s="6" t="n">
        <v>8979</v>
      </c>
      <c r="I4" s="6" t="n">
        <v>14198</v>
      </c>
      <c r="J4" s="6" t="n">
        <v>9871</v>
      </c>
      <c r="K4" s="6" t="n">
        <v>825</v>
      </c>
    </row>
    <row r="5" spans="1:11">
      <c r="A5" s="4" t="s">
        <v>387</v>
      </c>
    </row>
    <row r="6" spans="1:11">
      <c r="A6" s="3" t="s">
        <v>385</v>
      </c>
    </row>
    <row r="7" spans="1:11">
      <c r="A7" s="4" t="s">
        <v>386</v>
      </c>
      <c r="D7" s="5" t="n">
        <v>8979</v>
      </c>
      <c r="I7" s="6" t="n">
        <v>14198</v>
      </c>
    </row>
    <row r="8" spans="1:11">
      <c r="A8" s="4" t="s">
        <v>388</v>
      </c>
    </row>
    <row r="9" spans="1:11">
      <c r="A9" s="3" t="s">
        <v>385</v>
      </c>
    </row>
    <row r="10" spans="1:11">
      <c r="A10" s="4" t="s">
        <v>386</v>
      </c>
      <c r="E10" s="6" t="n">
        <v>6053</v>
      </c>
      <c r="F10" s="6" t="n">
        <v>900</v>
      </c>
      <c r="G10" s="6" t="n">
        <v>939</v>
      </c>
      <c r="H10" s="6" t="n">
        <v>-2237</v>
      </c>
    </row>
    <row r="11" spans="1:11">
      <c r="A11" s="4" t="s">
        <v>389</v>
      </c>
    </row>
    <row r="12" spans="1:11">
      <c r="A12" s="3" t="s">
        <v>385</v>
      </c>
    </row>
    <row r="13" spans="1:11">
      <c r="A13" s="4" t="s">
        <v>390</v>
      </c>
      <c r="I13" s="5" t="n">
        <v>3</v>
      </c>
    </row>
    <row r="14" spans="1:11">
      <c r="A14" s="4" t="s">
        <v>391</v>
      </c>
      <c r="B14" s="10" t="n">
        <v>25</v>
      </c>
      <c r="C14" s="6" t="n">
        <v>42100</v>
      </c>
    </row>
    <row r="15" spans="1:11">
      <c r="A15" s="4" t="s">
        <v>392</v>
      </c>
      <c r="D15" s="6" t="n">
        <v>14400</v>
      </c>
      <c r="I15" s="6" t="n">
        <v>17400</v>
      </c>
      <c r="J15" s="5" t="n">
        <v>7200</v>
      </c>
    </row>
    <row r="16" spans="1:11">
      <c r="A16" s="4" t="s">
        <v>393</v>
      </c>
      <c r="I16" s="6" t="n">
        <v>0</v>
      </c>
    </row>
    <row r="17" spans="1:11">
      <c r="A17" s="4" t="s">
        <v>394</v>
      </c>
      <c r="I17" s="4" t="s">
        <v>395</v>
      </c>
    </row>
    <row r="18" spans="1:11">
      <c r="A18" s="4" t="s">
        <v>396</v>
      </c>
      <c r="I18" s="4" t="s">
        <v>395</v>
      </c>
    </row>
    <row r="19" spans="1:11">
      <c r="A19" s="4" t="s">
        <v>397</v>
      </c>
      <c r="I19" s="5" t="n">
        <v>8</v>
      </c>
    </row>
    <row r="20" spans="1:11">
      <c r="A20" s="4" t="s">
        <v>386</v>
      </c>
      <c r="I20" s="6" t="n">
        <v>8979</v>
      </c>
      <c r="J20" s="6" t="n">
        <v>9871</v>
      </c>
      <c r="K20" s="6" t="n">
        <v>825</v>
      </c>
    </row>
    <row r="21" spans="1:11">
      <c r="A21" s="4" t="s">
        <v>398</v>
      </c>
    </row>
    <row r="22" spans="1:11">
      <c r="A22" s="3" t="s">
        <v>385</v>
      </c>
    </row>
    <row r="23" spans="1:11">
      <c r="A23" s="4" t="s">
        <v>386</v>
      </c>
      <c r="I23" s="6" t="n">
        <v>-5615</v>
      </c>
    </row>
  </sheetData>
  <mergeCells count="3">
    <mergeCell ref="A1:A2"/>
    <mergeCell ref="B1:C1"/>
    <mergeCell ref="E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31</v>
      </c>
    </row>
    <row r="2" spans="1:4">
      <c r="A2" s="3" t="s">
        <v>174</v>
      </c>
    </row>
    <row r="3" spans="1:4">
      <c r="A3" s="4" t="s">
        <v>33</v>
      </c>
      <c r="B3" s="6" t="n">
        <v>158779000</v>
      </c>
      <c r="C3" s="6" t="n">
        <v>194263000</v>
      </c>
      <c r="D3" s="6" t="n">
        <v>229046000</v>
      </c>
    </row>
    <row r="4" spans="1:4">
      <c r="A4" s="4" t="s">
        <v>34</v>
      </c>
      <c r="B4" s="5" t="n">
        <v>22694000</v>
      </c>
      <c r="C4" s="6" t="n">
        <v>54620000</v>
      </c>
      <c r="D4" s="6" t="n">
        <v>55292000</v>
      </c>
    </row>
    <row r="5" spans="1:4">
      <c r="A5" s="4" t="s">
        <v>38</v>
      </c>
      <c r="B5" s="6" t="n">
        <v>401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2"/>
    <col customWidth="1" max="6" min="6" width="21"/>
  </cols>
  <sheetData>
    <row r="1" spans="1:6">
      <c r="A1" s="1" t="s">
        <v>400</v>
      </c>
      <c r="B1" s="2" t="s">
        <v>76</v>
      </c>
      <c r="C1" s="2" t="s">
        <v>1</v>
      </c>
      <c r="F1" s="2" t="s">
        <v>401</v>
      </c>
    </row>
    <row r="2" spans="1:6">
      <c r="B2" s="2" t="s">
        <v>402</v>
      </c>
      <c r="C2" s="2" t="s">
        <v>307</v>
      </c>
      <c r="D2" s="2" t="s">
        <v>403</v>
      </c>
      <c r="E2" s="2" t="s">
        <v>404</v>
      </c>
      <c r="F2" s="2" t="s">
        <v>405</v>
      </c>
    </row>
    <row r="3" spans="1:6">
      <c r="A3" s="3" t="s">
        <v>385</v>
      </c>
    </row>
    <row r="4" spans="1:6">
      <c r="A4" s="4" t="s">
        <v>310</v>
      </c>
      <c r="B4" s="5" t="n">
        <v>1</v>
      </c>
      <c r="C4" s="5" t="n">
        <v>1</v>
      </c>
      <c r="D4" s="5" t="n">
        <v>1</v>
      </c>
      <c r="E4" s="5" t="n">
        <v>1</v>
      </c>
    </row>
    <row r="5" spans="1:6">
      <c r="A5" s="4" t="s">
        <v>406</v>
      </c>
    </row>
    <row r="6" spans="1:6">
      <c r="A6" s="3" t="s">
        <v>385</v>
      </c>
    </row>
    <row r="7" spans="1:6">
      <c r="A7" s="4" t="s">
        <v>407</v>
      </c>
      <c r="F7" s="6" t="n">
        <v>0</v>
      </c>
    </row>
    <row r="8" spans="1:6">
      <c r="A8" s="4" t="s">
        <v>408</v>
      </c>
      <c r="C8" s="6" t="n">
        <v>0</v>
      </c>
      <c r="F8"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9</v>
      </c>
      <c r="B1" s="2" t="s">
        <v>410</v>
      </c>
      <c r="C1" s="2" t="s">
        <v>2</v>
      </c>
    </row>
    <row r="2" spans="1:3">
      <c r="A2" s="3" t="s">
        <v>174</v>
      </c>
    </row>
    <row r="3" spans="1:3">
      <c r="A3" s="4" t="s">
        <v>411</v>
      </c>
      <c r="B3" s="11" t="n">
        <v>1.243</v>
      </c>
      <c r="C3" s="11" t="n">
        <v>1.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0</v>
      </c>
      <c r="D1" s="2" t="s">
        <v>31</v>
      </c>
    </row>
    <row r="2" spans="1:4">
      <c r="A2" s="3" t="s">
        <v>211</v>
      </c>
    </row>
    <row r="3" spans="1:4">
      <c r="A3" s="4" t="s">
        <v>413</v>
      </c>
      <c r="B3" s="6" t="n">
        <v>32422</v>
      </c>
      <c r="C3" s="6" t="n">
        <v>15234</v>
      </c>
      <c r="D3" s="6" t="n">
        <v>6314</v>
      </c>
    </row>
    <row r="4" spans="1:4">
      <c r="A4" s="4" t="s">
        <v>414</v>
      </c>
      <c r="B4" s="5" t="n">
        <v>-4523</v>
      </c>
      <c r="C4" s="5" t="n">
        <v>-2009</v>
      </c>
      <c r="D4" s="5" t="n">
        <v>-921</v>
      </c>
    </row>
    <row r="5" spans="1:4">
      <c r="A5" s="4" t="s">
        <v>415</v>
      </c>
      <c r="B5" s="5" t="n">
        <v>27899</v>
      </c>
      <c r="C5" s="5" t="n">
        <v>13225</v>
      </c>
      <c r="D5" s="5" t="n">
        <v>5393</v>
      </c>
    </row>
    <row r="6" spans="1:4">
      <c r="A6" s="4" t="s">
        <v>416</v>
      </c>
    </row>
    <row r="7" spans="1:4">
      <c r="A7" s="3" t="s">
        <v>211</v>
      </c>
    </row>
    <row r="8" spans="1:4">
      <c r="A8" s="4" t="s">
        <v>413</v>
      </c>
      <c r="B8" s="5" t="n">
        <v>1904</v>
      </c>
      <c r="C8" s="5" t="n">
        <v>1182</v>
      </c>
      <c r="D8" s="5" t="n">
        <v>649</v>
      </c>
    </row>
    <row r="9" spans="1:4">
      <c r="A9" s="4" t="s">
        <v>318</v>
      </c>
    </row>
    <row r="10" spans="1:4">
      <c r="A10" s="3" t="s">
        <v>211</v>
      </c>
    </row>
    <row r="11" spans="1:4">
      <c r="A11" s="4" t="s">
        <v>413</v>
      </c>
      <c r="B11" s="5" t="n">
        <v>11423</v>
      </c>
      <c r="C11" s="5" t="n">
        <v>11016</v>
      </c>
      <c r="D11" s="5" t="n">
        <v>3547</v>
      </c>
    </row>
    <row r="12" spans="1:4">
      <c r="A12" s="4" t="s">
        <v>319</v>
      </c>
    </row>
    <row r="13" spans="1:4">
      <c r="A13" s="3" t="s">
        <v>211</v>
      </c>
    </row>
    <row r="14" spans="1:4">
      <c r="A14" s="4" t="s">
        <v>413</v>
      </c>
      <c r="B14" s="5" t="n">
        <v>265</v>
      </c>
      <c r="C14" s="5" t="n">
        <v>258</v>
      </c>
      <c r="D14" s="5" t="n">
        <v>192</v>
      </c>
    </row>
    <row r="15" spans="1:4">
      <c r="A15" s="4" t="s">
        <v>417</v>
      </c>
    </row>
    <row r="16" spans="1:4">
      <c r="A16" s="3" t="s">
        <v>211</v>
      </c>
    </row>
    <row r="17" spans="1:4">
      <c r="A17" s="4" t="s">
        <v>413</v>
      </c>
      <c r="B17" s="5" t="n">
        <v>4498</v>
      </c>
      <c r="C17" s="5" t="n">
        <v>1631</v>
      </c>
      <c r="D17" s="6" t="n">
        <v>1926</v>
      </c>
    </row>
    <row r="18" spans="1:4">
      <c r="A18" s="4" t="s">
        <v>418</v>
      </c>
    </row>
    <row r="19" spans="1:4">
      <c r="A19" s="3" t="s">
        <v>211</v>
      </c>
    </row>
    <row r="20" spans="1:4">
      <c r="A20" s="4" t="s">
        <v>413</v>
      </c>
      <c r="B20" s="6" t="n">
        <v>14332</v>
      </c>
      <c r="C20" s="6" t="n">
        <v>11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9</v>
      </c>
      <c r="B1" s="2" t="s">
        <v>76</v>
      </c>
      <c r="C1" s="2" t="s">
        <v>1</v>
      </c>
    </row>
    <row r="2" spans="1:5">
      <c r="B2" s="2" t="s">
        <v>30</v>
      </c>
      <c r="C2" s="2" t="s">
        <v>2</v>
      </c>
      <c r="D2" s="2" t="s">
        <v>31</v>
      </c>
      <c r="E2" s="2" t="s">
        <v>77</v>
      </c>
    </row>
    <row r="3" spans="1:5">
      <c r="A3" s="4" t="s">
        <v>420</v>
      </c>
      <c r="B3" s="6" t="n">
        <v>1176</v>
      </c>
      <c r="C3" s="6" t="n">
        <v>3126</v>
      </c>
      <c r="D3" s="6" t="n">
        <v>705</v>
      </c>
      <c r="E3" s="6" t="n">
        <v>240</v>
      </c>
    </row>
    <row r="4" spans="1:5">
      <c r="A4" s="4" t="s">
        <v>135</v>
      </c>
      <c r="C4" s="5" t="n">
        <v>-122</v>
      </c>
    </row>
    <row r="5" spans="1:5">
      <c r="A5" s="4" t="s">
        <v>417</v>
      </c>
    </row>
    <row r="6" spans="1:5">
      <c r="A6" s="4" t="s">
        <v>135</v>
      </c>
      <c r="C6" s="6" t="n">
        <v>12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1</v>
      </c>
      <c r="B1" s="2" t="s">
        <v>2</v>
      </c>
      <c r="C1" s="2" t="s">
        <v>30</v>
      </c>
      <c r="D1" s="2" t="s">
        <v>31</v>
      </c>
    </row>
    <row r="2" spans="1:4">
      <c r="A2" s="3" t="s">
        <v>177</v>
      </c>
    </row>
    <row r="3" spans="1:4">
      <c r="A3" s="4" t="s">
        <v>324</v>
      </c>
      <c r="B3" s="6" t="n">
        <v>1493</v>
      </c>
      <c r="C3" s="6" t="n">
        <v>399</v>
      </c>
      <c r="D3" s="6" t="n">
        <v>208</v>
      </c>
    </row>
    <row r="4" spans="1:4">
      <c r="A4" s="4" t="s">
        <v>422</v>
      </c>
      <c r="B4" s="5" t="n">
        <v>-225</v>
      </c>
      <c r="C4" s="5" t="n">
        <v>-94</v>
      </c>
      <c r="D4" s="5" t="n">
        <v>-30</v>
      </c>
    </row>
    <row r="5" spans="1:4">
      <c r="A5" s="4" t="s">
        <v>177</v>
      </c>
      <c r="B5" s="5" t="n">
        <v>1268</v>
      </c>
      <c r="C5" s="5" t="n">
        <v>305</v>
      </c>
      <c r="D5" s="5" t="n">
        <v>178</v>
      </c>
    </row>
    <row r="6" spans="1:4">
      <c r="A6" s="4" t="s">
        <v>324</v>
      </c>
    </row>
    <row r="7" spans="1:4">
      <c r="A7" s="3" t="s">
        <v>177</v>
      </c>
    </row>
    <row r="8" spans="1:4">
      <c r="A8" s="4" t="s">
        <v>324</v>
      </c>
      <c r="B8" s="5" t="n">
        <v>1310</v>
      </c>
      <c r="C8" s="6" t="n">
        <v>399</v>
      </c>
      <c r="D8" s="6" t="n">
        <v>208</v>
      </c>
    </row>
    <row r="9" spans="1:4">
      <c r="A9" s="4" t="s">
        <v>423</v>
      </c>
    </row>
    <row r="10" spans="1:4">
      <c r="A10" s="3" t="s">
        <v>177</v>
      </c>
    </row>
    <row r="11" spans="1:4">
      <c r="A11" s="4" t="s">
        <v>324</v>
      </c>
      <c r="B11" s="6" t="n">
        <v>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76</v>
      </c>
      <c r="C1" s="2" t="s">
        <v>1</v>
      </c>
    </row>
    <row r="2" spans="1:5">
      <c r="B2" s="2" t="s">
        <v>30</v>
      </c>
      <c r="C2" s="2" t="s">
        <v>2</v>
      </c>
      <c r="D2" s="2" t="s">
        <v>31</v>
      </c>
      <c r="E2" s="2" t="s">
        <v>77</v>
      </c>
    </row>
    <row r="3" spans="1:5">
      <c r="A3" s="3" t="s">
        <v>177</v>
      </c>
    </row>
    <row r="4" spans="1:5">
      <c r="A4" s="4" t="s">
        <v>425</v>
      </c>
      <c r="B4" s="6" t="n">
        <v>69</v>
      </c>
      <c r="C4" s="6" t="n">
        <v>160</v>
      </c>
      <c r="D4" s="6" t="n">
        <v>30</v>
      </c>
      <c r="E4"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96</v>
      </c>
      <c r="B1" s="2" t="s">
        <v>76</v>
      </c>
      <c r="C1" s="2" t="s">
        <v>1</v>
      </c>
    </row>
    <row r="2" spans="1:5">
      <c r="B2" s="2" t="s">
        <v>30</v>
      </c>
      <c r="C2" s="2" t="s">
        <v>2</v>
      </c>
      <c r="D2" s="2" t="s">
        <v>31</v>
      </c>
      <c r="E2" s="2" t="s">
        <v>77</v>
      </c>
    </row>
    <row r="3" spans="1:5">
      <c r="A3" s="3" t="s">
        <v>97</v>
      </c>
    </row>
    <row r="4" spans="1:5">
      <c r="A4" s="4" t="s">
        <v>89</v>
      </c>
      <c r="B4" s="6" t="n">
        <v>-23000</v>
      </c>
      <c r="C4" s="6" t="n">
        <v>-71579</v>
      </c>
      <c r="D4" s="6" t="n">
        <v>-22058</v>
      </c>
      <c r="E4" s="6" t="n">
        <v>-11601</v>
      </c>
    </row>
    <row r="5" spans="1:5">
      <c r="A5" s="3" t="s">
        <v>98</v>
      </c>
    </row>
    <row r="6" spans="1:5">
      <c r="A6" s="4" t="s">
        <v>99</v>
      </c>
      <c r="B6" s="5" t="n">
        <v>-4578</v>
      </c>
      <c r="C6" s="5" t="n">
        <v>-6110</v>
      </c>
      <c r="D6" s="5" t="n">
        <v>-3835</v>
      </c>
      <c r="E6" s="5" t="n">
        <v>377</v>
      </c>
    </row>
    <row r="7" spans="1:5">
      <c r="A7" s="4" t="s">
        <v>100</v>
      </c>
      <c r="B7" s="6" t="n">
        <v>-27578</v>
      </c>
      <c r="C7" s="6" t="n">
        <v>-77689</v>
      </c>
      <c r="D7" s="6" t="n">
        <v>-25893</v>
      </c>
      <c r="E7" s="6" t="n">
        <v>-1122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5</v>
      </c>
    </row>
    <row r="2" spans="1:2">
      <c r="A2" s="3" t="s">
        <v>427</v>
      </c>
    </row>
    <row r="3" spans="1:2">
      <c r="A3" s="4" t="s">
        <v>428</v>
      </c>
      <c r="B3" s="6" t="n">
        <v>331</v>
      </c>
    </row>
    <row r="4" spans="1:2">
      <c r="A4" s="4" t="s">
        <v>429</v>
      </c>
      <c r="B4" s="5" t="n">
        <v>387</v>
      </c>
    </row>
    <row r="5" spans="1:2">
      <c r="A5" s="4" t="s">
        <v>430</v>
      </c>
      <c r="B5" s="5" t="n">
        <v>349</v>
      </c>
    </row>
    <row r="6" spans="1:2">
      <c r="A6" s="4" t="s">
        <v>431</v>
      </c>
      <c r="B6" s="5" t="n">
        <v>116</v>
      </c>
    </row>
    <row r="7" spans="1:2">
      <c r="A7" s="4" t="s">
        <v>432</v>
      </c>
      <c r="B7" s="6"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31</v>
      </c>
    </row>
    <row r="2" spans="1:4">
      <c r="A2" s="3" t="s">
        <v>179</v>
      </c>
    </row>
    <row r="3" spans="1:4">
      <c r="A3" s="4" t="s">
        <v>434</v>
      </c>
      <c r="B3" s="6" t="n">
        <v>4938</v>
      </c>
      <c r="C3" s="6" t="n">
        <v>3143</v>
      </c>
      <c r="D3" s="6" t="n">
        <v>1790</v>
      </c>
    </row>
    <row r="4" spans="1:4">
      <c r="A4" s="4" t="s">
        <v>435</v>
      </c>
      <c r="B4" s="5" t="n">
        <v>4539</v>
      </c>
      <c r="C4" s="5" t="n">
        <v>2748</v>
      </c>
      <c r="D4" s="5" t="n">
        <v>248</v>
      </c>
    </row>
    <row r="5" spans="1:4">
      <c r="A5" s="4" t="s">
        <v>436</v>
      </c>
      <c r="B5" s="5" t="n">
        <v>3954</v>
      </c>
      <c r="C5" s="5" t="n">
        <v>42</v>
      </c>
      <c r="D5" s="5" t="n">
        <v>973</v>
      </c>
    </row>
    <row r="6" spans="1:4">
      <c r="A6" s="4" t="s">
        <v>437</v>
      </c>
      <c r="B6" s="5" t="n">
        <v>2014</v>
      </c>
      <c r="C6" s="5" t="n">
        <v>744</v>
      </c>
    </row>
    <row r="7" spans="1:4">
      <c r="A7" s="4" t="s">
        <v>438</v>
      </c>
      <c r="B7" s="5" t="n">
        <v>1003</v>
      </c>
      <c r="C7" s="5" t="n">
        <v>841</v>
      </c>
      <c r="D7" s="5" t="n">
        <v>826</v>
      </c>
    </row>
    <row r="8" spans="1:4">
      <c r="A8" s="4" t="s">
        <v>439</v>
      </c>
      <c r="B8" s="5" t="n">
        <v>1080</v>
      </c>
      <c r="D8" s="5" t="n">
        <v>40</v>
      </c>
    </row>
    <row r="9" spans="1:4">
      <c r="A9" s="4" t="s">
        <v>109</v>
      </c>
      <c r="B9" s="6" t="n">
        <v>17528</v>
      </c>
      <c r="C9" s="6" t="n">
        <v>7518</v>
      </c>
      <c r="D9" s="6" t="n">
        <v>38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05</v>
      </c>
    </row>
    <row r="2" spans="1:2">
      <c r="A2" s="3" t="s">
        <v>441</v>
      </c>
    </row>
    <row r="3" spans="1:2">
      <c r="A3" s="5" t="n">
        <v>2017</v>
      </c>
      <c r="B3" s="6" t="n">
        <v>2112</v>
      </c>
    </row>
    <row r="4" spans="1:2">
      <c r="A4" s="5" t="n">
        <v>2018</v>
      </c>
      <c r="B4" s="5" t="n">
        <v>2755</v>
      </c>
    </row>
    <row r="5" spans="1:2">
      <c r="A5" s="5" t="n">
        <v>2019</v>
      </c>
      <c r="B5" s="5" t="n">
        <v>3361</v>
      </c>
    </row>
    <row r="6" spans="1:2">
      <c r="A6" s="5" t="n">
        <v>2020</v>
      </c>
      <c r="B6" s="5" t="n">
        <v>3245</v>
      </c>
    </row>
    <row r="7" spans="1:2">
      <c r="A7" s="5" t="n">
        <v>2021</v>
      </c>
      <c r="B7" s="5" t="n">
        <v>3130</v>
      </c>
    </row>
    <row r="8" spans="1:2">
      <c r="A8" s="4" t="s">
        <v>442</v>
      </c>
      <c r="B8" s="5" t="n">
        <v>17983</v>
      </c>
    </row>
    <row r="9" spans="1:2">
      <c r="A9" s="4" t="s">
        <v>109</v>
      </c>
      <c r="B9" s="6" t="n">
        <v>32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76</v>
      </c>
      <c r="C1" s="2" t="s">
        <v>1</v>
      </c>
    </row>
    <row r="2" spans="1:5">
      <c r="B2" s="2" t="s">
        <v>335</v>
      </c>
      <c r="C2" s="2" t="s">
        <v>2</v>
      </c>
      <c r="D2" s="2" t="s">
        <v>31</v>
      </c>
      <c r="E2" s="2" t="s">
        <v>77</v>
      </c>
    </row>
    <row r="3" spans="1:5">
      <c r="A3" s="3" t="s">
        <v>181</v>
      </c>
    </row>
    <row r="4" spans="1:5">
      <c r="A4" s="4" t="s">
        <v>444</v>
      </c>
      <c r="B4" s="6" t="n">
        <v>841</v>
      </c>
      <c r="C4" s="6" t="n">
        <v>2255</v>
      </c>
      <c r="D4" s="6" t="n">
        <v>610</v>
      </c>
      <c r="E4" s="6" t="n">
        <v>28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5</v>
      </c>
      <c r="B1" s="2" t="s">
        <v>334</v>
      </c>
    </row>
    <row r="2" spans="1:3">
      <c r="B2" s="2" t="s">
        <v>335</v>
      </c>
      <c r="C2" s="2" t="s">
        <v>336</v>
      </c>
    </row>
    <row r="3" spans="1:3">
      <c r="A3" s="4" t="s">
        <v>337</v>
      </c>
    </row>
    <row r="4" spans="1:3">
      <c r="A4" s="3" t="s">
        <v>181</v>
      </c>
    </row>
    <row r="5" spans="1:3">
      <c r="A5" s="4" t="s">
        <v>446</v>
      </c>
      <c r="C5" s="4" t="s">
        <v>341</v>
      </c>
    </row>
    <row r="6" spans="1:3">
      <c r="A6" s="4" t="s">
        <v>338</v>
      </c>
      <c r="C6" s="4" t="s">
        <v>339</v>
      </c>
    </row>
    <row r="7" spans="1:3">
      <c r="A7" s="4" t="s">
        <v>447</v>
      </c>
    </row>
    <row r="8" spans="1:3">
      <c r="A8" s="3" t="s">
        <v>181</v>
      </c>
    </row>
    <row r="9" spans="1:3">
      <c r="A9" s="4" t="s">
        <v>338</v>
      </c>
      <c r="B9" s="4" t="s">
        <v>3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05</v>
      </c>
    </row>
    <row r="3" spans="1:2">
      <c r="A3" s="3" t="s">
        <v>181</v>
      </c>
    </row>
    <row r="4" spans="1:2">
      <c r="A4" s="4" t="s">
        <v>449</v>
      </c>
      <c r="B4" s="6" t="n">
        <v>8093</v>
      </c>
    </row>
    <row r="5" spans="1:2">
      <c r="A5" s="4" t="s">
        <v>450</v>
      </c>
      <c r="B5"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76</v>
      </c>
      <c r="C1" s="2" t="s">
        <v>1</v>
      </c>
    </row>
    <row r="2" spans="1:5">
      <c r="B2" s="2" t="s">
        <v>30</v>
      </c>
      <c r="C2" s="2" t="s">
        <v>2</v>
      </c>
      <c r="D2" s="2" t="s">
        <v>31</v>
      </c>
      <c r="E2" s="2" t="s">
        <v>77</v>
      </c>
    </row>
    <row r="3" spans="1:5">
      <c r="A3" s="4" t="s">
        <v>453</v>
      </c>
    </row>
    <row r="4" spans="1:5">
      <c r="A4" s="3" t="s">
        <v>181</v>
      </c>
    </row>
    <row r="5" spans="1:5">
      <c r="A5" s="4" t="s">
        <v>454</v>
      </c>
      <c r="C5" s="6" t="n">
        <v>50972</v>
      </c>
    </row>
    <row r="6" spans="1:5">
      <c r="A6" s="4" t="s">
        <v>455</v>
      </c>
      <c r="C6" s="5" t="n">
        <v>34164</v>
      </c>
    </row>
    <row r="7" spans="1:5">
      <c r="A7" s="4" t="s">
        <v>456</v>
      </c>
      <c r="C7" s="5" t="n">
        <v>8443</v>
      </c>
    </row>
    <row r="8" spans="1:5">
      <c r="A8" s="4" t="s">
        <v>457</v>
      </c>
      <c r="C8" s="5" t="n">
        <v>6796</v>
      </c>
    </row>
    <row r="9" spans="1:5">
      <c r="A9" s="4" t="s">
        <v>458</v>
      </c>
      <c r="C9" s="5" t="n">
        <v>1569</v>
      </c>
    </row>
    <row r="10" spans="1:5">
      <c r="A10" s="4" t="s">
        <v>459</v>
      </c>
    </row>
    <row r="11" spans="1:5">
      <c r="A11" s="3" t="s">
        <v>181</v>
      </c>
    </row>
    <row r="12" spans="1:5">
      <c r="A12" s="4" t="s">
        <v>460</v>
      </c>
      <c r="B12" s="6" t="n">
        <v>8585</v>
      </c>
      <c r="C12" s="6" t="n">
        <v>23565</v>
      </c>
      <c r="D12" s="6" t="n">
        <v>8818</v>
      </c>
      <c r="E12" s="6" t="n">
        <v>588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464</v>
      </c>
      <c r="E1" s="2" t="s">
        <v>465</v>
      </c>
      <c r="F1" s="2" t="s">
        <v>2</v>
      </c>
      <c r="G1" s="2" t="s">
        <v>466</v>
      </c>
    </row>
    <row r="2" spans="1:7">
      <c r="A2" s="4" t="s">
        <v>467</v>
      </c>
    </row>
    <row r="3" spans="1:7">
      <c r="A3" s="3" t="s">
        <v>385</v>
      </c>
    </row>
    <row r="4" spans="1:7">
      <c r="A4" s="4" t="s">
        <v>468</v>
      </c>
      <c r="B4" s="4" t="s">
        <v>317</v>
      </c>
    </row>
    <row r="5" spans="1:7">
      <c r="A5" s="4" t="s">
        <v>469</v>
      </c>
    </row>
    <row r="6" spans="1:7">
      <c r="A6" s="3" t="s">
        <v>385</v>
      </c>
    </row>
    <row r="7" spans="1:7">
      <c r="A7" s="4" t="s">
        <v>470</v>
      </c>
      <c r="G7" s="6" t="n">
        <v>19644000</v>
      </c>
    </row>
    <row r="8" spans="1:7">
      <c r="A8" s="4" t="s">
        <v>471</v>
      </c>
    </row>
    <row r="9" spans="1:7">
      <c r="A9" s="3" t="s">
        <v>385</v>
      </c>
    </row>
    <row r="10" spans="1:7">
      <c r="A10" s="4" t="s">
        <v>472</v>
      </c>
      <c r="D10" s="6" t="n">
        <v>2500000</v>
      </c>
    </row>
    <row r="11" spans="1:7">
      <c r="A11" s="4" t="s">
        <v>473</v>
      </c>
      <c r="C11" s="6" t="n">
        <v>3000000</v>
      </c>
    </row>
    <row r="12" spans="1:7">
      <c r="A12" s="4" t="s">
        <v>470</v>
      </c>
      <c r="F12" s="6" t="n">
        <v>44000000</v>
      </c>
    </row>
    <row r="13" spans="1:7">
      <c r="A13" s="4" t="s">
        <v>474</v>
      </c>
    </row>
    <row r="14" spans="1:7">
      <c r="A14" s="3" t="s">
        <v>385</v>
      </c>
    </row>
    <row r="15" spans="1:7">
      <c r="A15" s="4" t="s">
        <v>475</v>
      </c>
      <c r="E15" s="6" t="n">
        <v>1000000</v>
      </c>
    </row>
    <row r="16" spans="1:7">
      <c r="A16" s="4" t="s">
        <v>476</v>
      </c>
      <c r="F16" s="4" t="s">
        <v>4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20"/>
    <col customWidth="1" max="5" min="5" width="20"/>
  </cols>
  <sheetData>
    <row r="1" spans="1:5">
      <c r="A1" s="1" t="s">
        <v>478</v>
      </c>
      <c r="B1" s="2" t="s">
        <v>76</v>
      </c>
      <c r="C1" s="2" t="s">
        <v>1</v>
      </c>
    </row>
    <row r="2" spans="1:5">
      <c r="B2" s="2" t="s">
        <v>479</v>
      </c>
      <c r="C2" s="2" t="s">
        <v>480</v>
      </c>
      <c r="D2" s="2" t="s">
        <v>481</v>
      </c>
      <c r="E2" s="2" t="s">
        <v>482</v>
      </c>
    </row>
    <row r="3" spans="1:5">
      <c r="A3" s="3" t="s">
        <v>183</v>
      </c>
    </row>
    <row r="4" spans="1:5">
      <c r="A4" s="4" t="s">
        <v>483</v>
      </c>
      <c r="C4" s="5" t="n">
        <v>1</v>
      </c>
    </row>
    <row r="5" spans="1:5">
      <c r="A5" s="4" t="s">
        <v>484</v>
      </c>
      <c r="C5" s="5" t="n">
        <v>1</v>
      </c>
    </row>
    <row r="6" spans="1:5">
      <c r="A6" s="4" t="s">
        <v>485</v>
      </c>
      <c r="C6" s="10" t="n">
        <v>150000</v>
      </c>
    </row>
    <row r="7" spans="1:5">
      <c r="A7" s="4" t="s">
        <v>486</v>
      </c>
      <c r="B7" s="5" t="n">
        <v>0</v>
      </c>
      <c r="C7" s="5" t="n">
        <v>63192</v>
      </c>
      <c r="D7" s="5" t="n">
        <v>0</v>
      </c>
      <c r="E7" s="5" t="n">
        <v>2265000</v>
      </c>
    </row>
    <row r="8" spans="1:5">
      <c r="A8" s="4" t="s">
        <v>487</v>
      </c>
      <c r="C8" s="10" t="n">
        <v>14993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7"/>
    <col customWidth="1" max="5" min="5" width="27"/>
  </cols>
  <sheetData>
    <row r="1" spans="1:5">
      <c r="A1" s="1" t="s">
        <v>488</v>
      </c>
      <c r="B1" s="2" t="s">
        <v>489</v>
      </c>
      <c r="C1" s="2" t="s">
        <v>490</v>
      </c>
      <c r="D1" s="2" t="s">
        <v>66</v>
      </c>
      <c r="E1" s="2" t="s">
        <v>491</v>
      </c>
    </row>
    <row r="2" spans="1:5">
      <c r="A2" s="3" t="s">
        <v>183</v>
      </c>
    </row>
    <row r="3" spans="1:5">
      <c r="A3" s="4" t="s">
        <v>113</v>
      </c>
      <c r="E3" s="6" t="n">
        <v>15812</v>
      </c>
    </row>
    <row r="4" spans="1:5">
      <c r="A4" s="4" t="s">
        <v>152</v>
      </c>
      <c r="C4" s="6" t="n">
        <v>175989</v>
      </c>
      <c r="D4" s="6" t="n">
        <v>175989</v>
      </c>
    </row>
    <row r="5" spans="1:5">
      <c r="A5" s="4" t="s">
        <v>108</v>
      </c>
    </row>
    <row r="6" spans="1:5">
      <c r="A6" s="3" t="s">
        <v>183</v>
      </c>
    </row>
    <row r="7" spans="1:5">
      <c r="A7" s="4" t="s">
        <v>492</v>
      </c>
      <c r="B7" s="5" t="n">
        <v>11250000</v>
      </c>
      <c r="C7" s="5" t="n">
        <v>11250000</v>
      </c>
    </row>
    <row r="8" spans="1:5">
      <c r="A8" s="4" t="s">
        <v>113</v>
      </c>
      <c r="D8" s="5" t="n">
        <v>175989</v>
      </c>
    </row>
    <row r="9" spans="1:5">
      <c r="A9" s="4" t="s">
        <v>105</v>
      </c>
    </row>
    <row r="10" spans="1:5">
      <c r="A10" s="3" t="s">
        <v>183</v>
      </c>
    </row>
    <row r="11" spans="1:5">
      <c r="A11" s="4" t="s">
        <v>493</v>
      </c>
      <c r="E11" s="5" t="n">
        <v>70208600</v>
      </c>
    </row>
    <row r="12" spans="1:5">
      <c r="A12" s="4" t="s">
        <v>113</v>
      </c>
      <c r="E12" s="6" t="n">
        <v>112</v>
      </c>
    </row>
    <row r="13" spans="1:5">
      <c r="A13" s="4" t="s">
        <v>168</v>
      </c>
      <c r="C13" s="6" t="n">
        <v>13387</v>
      </c>
      <c r="D13" s="6" t="n">
        <v>13387</v>
      </c>
    </row>
    <row r="14" spans="1:5">
      <c r="A14" s="4" t="s">
        <v>494</v>
      </c>
    </row>
    <row r="15" spans="1:5">
      <c r="A15" s="3" t="s">
        <v>183</v>
      </c>
    </row>
    <row r="16" spans="1:5">
      <c r="A16" s="4" t="s">
        <v>493</v>
      </c>
      <c r="B16" s="5" t="n">
        <v>67500000</v>
      </c>
      <c r="C16" s="5" t="n">
        <v>67500000</v>
      </c>
      <c r="D16" s="5" t="n">
        <v>67500000</v>
      </c>
    </row>
    <row r="17" spans="1:5">
      <c r="A17" s="4" t="s">
        <v>113</v>
      </c>
      <c r="B17" s="10" t="n">
        <v>67500</v>
      </c>
      <c r="C17" s="6" t="n">
        <v>104</v>
      </c>
      <c r="D17" s="6"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42"/>
    <col customWidth="1" max="3" min="3" width="26"/>
    <col customWidth="1" max="4" min="4" width="36"/>
    <col customWidth="1" max="5" min="5" width="13"/>
    <col customWidth="1" max="6" min="6" width="17"/>
    <col customWidth="1" max="7" min="7" width="50"/>
    <col customWidth="1" max="8" min="8" width="27"/>
    <col customWidth="1" max="9" min="9" width="37"/>
    <col customWidth="1" max="10" min="10" width="20"/>
    <col customWidth="1" max="11" min="11" width="24"/>
    <col customWidth="1" max="12" min="12" width="11"/>
  </cols>
  <sheetData>
    <row r="1" spans="1:12">
      <c r="A1" s="1" t="s">
        <v>101</v>
      </c>
      <c r="B1" s="2" t="s">
        <v>102</v>
      </c>
      <c r="C1" s="2" t="s">
        <v>103</v>
      </c>
      <c r="D1" s="2" t="s">
        <v>104</v>
      </c>
      <c r="E1" s="2" t="s">
        <v>105</v>
      </c>
      <c r="F1" s="2" t="s">
        <v>106</v>
      </c>
      <c r="G1" s="2" t="s">
        <v>107</v>
      </c>
      <c r="H1" s="2" t="s">
        <v>55</v>
      </c>
      <c r="I1" s="2" t="s">
        <v>56</v>
      </c>
      <c r="J1" s="2" t="s">
        <v>57</v>
      </c>
      <c r="K1" s="2" t="s">
        <v>108</v>
      </c>
      <c r="L1" s="2" t="s">
        <v>109</v>
      </c>
    </row>
    <row r="2" spans="1:12">
      <c r="A2" s="4" t="s">
        <v>110</v>
      </c>
      <c r="E2" s="6" t="n">
        <v>177</v>
      </c>
      <c r="H2" s="6" t="n">
        <v>16290</v>
      </c>
      <c r="I2" s="6" t="n">
        <v>-103</v>
      </c>
      <c r="J2" s="6" t="n">
        <v>-18519</v>
      </c>
      <c r="L2" s="6" t="n">
        <v>-2155</v>
      </c>
    </row>
    <row r="3" spans="1:12">
      <c r="A3" s="4" t="s">
        <v>111</v>
      </c>
      <c r="E3" s="5" t="n">
        <v>109783500</v>
      </c>
    </row>
    <row r="4" spans="1:12">
      <c r="A4" s="3" t="s">
        <v>112</v>
      </c>
    </row>
    <row r="5" spans="1:12">
      <c r="A5" s="4" t="s">
        <v>113</v>
      </c>
      <c r="E5" s="6" t="n">
        <v>112</v>
      </c>
      <c r="H5" s="5" t="n">
        <v>15700</v>
      </c>
      <c r="L5" s="5" t="n">
        <v>15812</v>
      </c>
    </row>
    <row r="6" spans="1:12">
      <c r="A6" s="4" t="s">
        <v>114</v>
      </c>
      <c r="E6" s="5" t="n">
        <v>70208600</v>
      </c>
    </row>
    <row r="7" spans="1:12">
      <c r="A7" s="4" t="s">
        <v>115</v>
      </c>
      <c r="E7" s="6" t="n">
        <v>2</v>
      </c>
      <c r="H7" s="5" t="n">
        <v>190</v>
      </c>
      <c r="L7" s="6" t="n">
        <v>192</v>
      </c>
    </row>
    <row r="8" spans="1:12">
      <c r="A8" s="4" t="s">
        <v>116</v>
      </c>
      <c r="E8" s="5" t="n">
        <v>1378000</v>
      </c>
      <c r="L8" s="5" t="n">
        <v>2265000</v>
      </c>
    </row>
    <row r="9" spans="1:12">
      <c r="A9" s="4" t="s">
        <v>98</v>
      </c>
      <c r="I9" s="5" t="n">
        <v>377</v>
      </c>
      <c r="L9" s="6" t="n">
        <v>377</v>
      </c>
    </row>
    <row r="10" spans="1:12">
      <c r="A10" s="4" t="s">
        <v>89</v>
      </c>
      <c r="J10" s="5" t="n">
        <v>-11601</v>
      </c>
      <c r="L10" s="5" t="n">
        <v>-11601</v>
      </c>
    </row>
    <row r="11" spans="1:12">
      <c r="A11" s="4" t="s">
        <v>117</v>
      </c>
      <c r="H11" s="5" t="n">
        <v>332</v>
      </c>
      <c r="L11" s="5" t="n">
        <v>332</v>
      </c>
    </row>
    <row r="12" spans="1:12">
      <c r="A12" s="4" t="s">
        <v>118</v>
      </c>
      <c r="E12" s="6" t="n">
        <v>291</v>
      </c>
      <c r="H12" s="5" t="n">
        <v>32512</v>
      </c>
      <c r="I12" s="5" t="n">
        <v>274</v>
      </c>
      <c r="J12" s="5" t="n">
        <v>-30120</v>
      </c>
      <c r="L12" s="6" t="n">
        <v>2957</v>
      </c>
    </row>
    <row r="13" spans="1:12">
      <c r="A13" s="4" t="s">
        <v>119</v>
      </c>
      <c r="E13" s="5" t="n">
        <v>181370100</v>
      </c>
    </row>
    <row r="14" spans="1:12">
      <c r="A14" s="3" t="s">
        <v>112</v>
      </c>
    </row>
    <row r="15" spans="1:12">
      <c r="A15" s="4" t="s">
        <v>113</v>
      </c>
      <c r="B15" s="6" t="n">
        <v>98872</v>
      </c>
      <c r="C15" s="6" t="n">
        <v>98872</v>
      </c>
      <c r="D15" s="6" t="n">
        <v>104</v>
      </c>
      <c r="G15" s="6" t="n">
        <v>175885</v>
      </c>
      <c r="K15" s="6" t="n">
        <v>175989</v>
      </c>
    </row>
    <row r="16" spans="1:12">
      <c r="A16" s="4" t="s">
        <v>114</v>
      </c>
      <c r="D16" s="5" t="n">
        <v>67500000</v>
      </c>
    </row>
    <row r="17" spans="1:12">
      <c r="A17" s="4" t="s">
        <v>120</v>
      </c>
      <c r="F17" s="6" t="n">
        <v>-102126</v>
      </c>
      <c r="H17" s="5" t="n">
        <v>102126</v>
      </c>
    </row>
    <row r="18" spans="1:12">
      <c r="A18" s="4" t="s">
        <v>116</v>
      </c>
      <c r="L18" s="5" t="n">
        <v>0</v>
      </c>
    </row>
    <row r="19" spans="1:12">
      <c r="A19" s="4" t="s">
        <v>121</v>
      </c>
      <c r="E19" s="6" t="n">
        <v>287</v>
      </c>
      <c r="F19" s="5" t="n">
        <v>-11481</v>
      </c>
      <c r="H19" s="5" t="n">
        <v>11194</v>
      </c>
    </row>
    <row r="20" spans="1:12">
      <c r="A20" s="4" t="s">
        <v>122</v>
      </c>
      <c r="E20" s="5" t="n">
        <v>175841800</v>
      </c>
    </row>
    <row r="21" spans="1:12">
      <c r="A21" s="4" t="s">
        <v>123</v>
      </c>
      <c r="F21" s="6" t="n">
        <v>14735</v>
      </c>
      <c r="J21" s="5" t="n">
        <v>-14735</v>
      </c>
    </row>
    <row r="22" spans="1:12">
      <c r="A22" s="4" t="s">
        <v>98</v>
      </c>
      <c r="I22" s="5" t="n">
        <v>-3835</v>
      </c>
      <c r="L22" s="6" t="n">
        <v>-3835</v>
      </c>
    </row>
    <row r="23" spans="1:12">
      <c r="A23" s="4" t="s">
        <v>89</v>
      </c>
      <c r="J23" s="5" t="n">
        <v>-22058</v>
      </c>
      <c r="L23" s="5" t="n">
        <v>-22058</v>
      </c>
    </row>
    <row r="24" spans="1:12">
      <c r="A24" s="4" t="s">
        <v>117</v>
      </c>
      <c r="H24" s="5" t="n">
        <v>7078</v>
      </c>
      <c r="L24" s="5" t="n">
        <v>7078</v>
      </c>
    </row>
    <row r="25" spans="1:12">
      <c r="A25" s="4" t="s">
        <v>124</v>
      </c>
      <c r="E25" s="6" t="n">
        <v>682</v>
      </c>
      <c r="H25" s="5" t="n">
        <v>328795</v>
      </c>
      <c r="I25" s="5" t="n">
        <v>-3561</v>
      </c>
      <c r="J25" s="5" t="n">
        <v>-66913</v>
      </c>
      <c r="L25" s="6" t="n">
        <v>259003</v>
      </c>
    </row>
    <row r="26" spans="1:12">
      <c r="A26" s="4" t="s">
        <v>125</v>
      </c>
      <c r="E26" s="5" t="n">
        <v>424711900</v>
      </c>
    </row>
    <row r="27" spans="1:12">
      <c r="A27" s="3" t="s">
        <v>112</v>
      </c>
    </row>
    <row r="28" spans="1:12">
      <c r="A28" s="4" t="s">
        <v>116</v>
      </c>
      <c r="L28" s="5" t="n">
        <v>0</v>
      </c>
    </row>
    <row r="29" spans="1:12">
      <c r="A29" s="4" t="s">
        <v>98</v>
      </c>
      <c r="I29" s="5" t="n">
        <v>-4578</v>
      </c>
      <c r="L29" s="6" t="n">
        <v>-4578</v>
      </c>
    </row>
    <row r="30" spans="1:12">
      <c r="A30" s="4" t="s">
        <v>89</v>
      </c>
      <c r="J30" s="5" t="n">
        <v>-23000</v>
      </c>
      <c r="L30" s="5" t="n">
        <v>-23000</v>
      </c>
    </row>
    <row r="31" spans="1:12">
      <c r="A31" s="4" t="s">
        <v>117</v>
      </c>
      <c r="H31" s="5" t="n">
        <v>3568</v>
      </c>
      <c r="L31" s="5" t="n">
        <v>3568</v>
      </c>
    </row>
    <row r="32" spans="1:12">
      <c r="A32" s="4" t="s">
        <v>126</v>
      </c>
      <c r="E32" s="6" t="n">
        <v>682</v>
      </c>
      <c r="H32" s="5" t="n">
        <v>332363</v>
      </c>
      <c r="I32" s="5" t="n">
        <v>-8139</v>
      </c>
      <c r="J32" s="5" t="n">
        <v>-89913</v>
      </c>
      <c r="L32" s="5" t="n">
        <v>234993</v>
      </c>
    </row>
    <row r="33" spans="1:12">
      <c r="A33" s="4" t="s">
        <v>127</v>
      </c>
      <c r="E33" s="5" t="n">
        <v>424711900</v>
      </c>
    </row>
    <row r="34" spans="1:12">
      <c r="A34" s="3" t="s">
        <v>112</v>
      </c>
    </row>
    <row r="35" spans="1:12">
      <c r="A35" s="4" t="s">
        <v>115</v>
      </c>
      <c r="E35" s="6" t="n">
        <v>1</v>
      </c>
      <c r="H35" s="5" t="n">
        <v>16</v>
      </c>
      <c r="L35" s="6" t="n">
        <v>17</v>
      </c>
    </row>
    <row r="36" spans="1:12">
      <c r="A36" s="4" t="s">
        <v>116</v>
      </c>
      <c r="E36" s="5" t="n">
        <v>63192</v>
      </c>
      <c r="L36" s="5" t="n">
        <v>63192</v>
      </c>
    </row>
    <row r="37" spans="1:12">
      <c r="A37" s="4" t="s">
        <v>98</v>
      </c>
      <c r="I37" s="5" t="n">
        <v>-6110</v>
      </c>
      <c r="L37" s="6" t="n">
        <v>-6110</v>
      </c>
    </row>
    <row r="38" spans="1:12">
      <c r="A38" s="4" t="s">
        <v>89</v>
      </c>
      <c r="J38" s="5" t="n">
        <v>-71579</v>
      </c>
      <c r="L38" s="5" t="n">
        <v>-71579</v>
      </c>
    </row>
    <row r="39" spans="1:12">
      <c r="A39" s="4" t="s">
        <v>117</v>
      </c>
      <c r="H39" s="5" t="n">
        <v>8821</v>
      </c>
      <c r="L39" s="5" t="n">
        <v>8821</v>
      </c>
    </row>
    <row r="40" spans="1:12">
      <c r="A40" s="4" t="s">
        <v>128</v>
      </c>
      <c r="E40" s="6" t="n">
        <v>683</v>
      </c>
      <c r="H40" s="6" t="n">
        <v>341200</v>
      </c>
      <c r="I40" s="6" t="n">
        <v>-14249</v>
      </c>
      <c r="J40" s="6" t="n">
        <v>-161492</v>
      </c>
      <c r="L40" s="6" t="n">
        <v>166142</v>
      </c>
    </row>
    <row r="41" spans="1:12">
      <c r="A41" s="4" t="s">
        <v>129</v>
      </c>
      <c r="E41" s="5" t="n">
        <v>4247750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5</v>
      </c>
      <c r="B1" s="2" t="s">
        <v>283</v>
      </c>
      <c r="C1" s="2" t="s">
        <v>284</v>
      </c>
    </row>
    <row r="2" spans="1:3">
      <c r="A2" s="3" t="s">
        <v>183</v>
      </c>
    </row>
    <row r="3" spans="1:3">
      <c r="A3" s="4" t="s">
        <v>285</v>
      </c>
      <c r="B3" s="9" t="n">
        <v>0.01</v>
      </c>
      <c r="C3" s="9"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27"/>
    <col customWidth="1" max="6" min="6" width="21"/>
    <col customWidth="1" max="7" min="7" width="21"/>
  </cols>
  <sheetData>
    <row r="1" spans="1:7">
      <c r="A1" s="1" t="s">
        <v>496</v>
      </c>
      <c r="B1" s="2" t="s">
        <v>283</v>
      </c>
      <c r="C1" s="2" t="s">
        <v>284</v>
      </c>
      <c r="D1" s="2" t="s">
        <v>348</v>
      </c>
      <c r="E1" s="2" t="s">
        <v>349</v>
      </c>
      <c r="F1" s="2" t="s">
        <v>167</v>
      </c>
      <c r="G1" s="2" t="s">
        <v>350</v>
      </c>
    </row>
    <row r="2" spans="1:7">
      <c r="A2" s="3" t="s">
        <v>497</v>
      </c>
    </row>
    <row r="3" spans="1:7">
      <c r="A3" s="4" t="s">
        <v>351</v>
      </c>
      <c r="G3" s="6" t="n">
        <v>15812</v>
      </c>
    </row>
    <row r="4" spans="1:7">
      <c r="A4" s="4" t="s">
        <v>285</v>
      </c>
      <c r="B4" s="9" t="n">
        <v>0.01</v>
      </c>
      <c r="C4" s="9" t="n">
        <v>0.01</v>
      </c>
    </row>
    <row r="5" spans="1:7">
      <c r="A5" s="4" t="s">
        <v>103</v>
      </c>
    </row>
    <row r="6" spans="1:7">
      <c r="A6" s="3" t="s">
        <v>497</v>
      </c>
    </row>
    <row r="7" spans="1:7">
      <c r="A7" s="4" t="s">
        <v>354</v>
      </c>
      <c r="E7" s="5" t="n">
        <v>1758418</v>
      </c>
    </row>
    <row r="8" spans="1:7">
      <c r="A8" s="4" t="s">
        <v>351</v>
      </c>
      <c r="E8" s="6" t="n">
        <v>98872</v>
      </c>
      <c r="F8" s="6" t="n">
        <v>98872</v>
      </c>
    </row>
    <row r="9" spans="1:7">
      <c r="A9" s="4" t="s">
        <v>168</v>
      </c>
      <c r="E9" s="6" t="n">
        <v>4949</v>
      </c>
    </row>
    <row r="10" spans="1:7">
      <c r="A10" s="4" t="s">
        <v>355</v>
      </c>
      <c r="E10" s="5" t="n">
        <v>1</v>
      </c>
    </row>
    <row r="11" spans="1:7">
      <c r="A11" s="4" t="s">
        <v>356</v>
      </c>
      <c r="E11" s="5" t="n">
        <v>2</v>
      </c>
    </row>
    <row r="12" spans="1:7">
      <c r="A12" s="4" t="s">
        <v>357</v>
      </c>
      <c r="E12" s="5" t="n">
        <v>1</v>
      </c>
    </row>
    <row r="13" spans="1:7">
      <c r="A13" s="4" t="s">
        <v>358</v>
      </c>
      <c r="E13" s="5" t="n">
        <v>2</v>
      </c>
    </row>
    <row r="14" spans="1:7">
      <c r="A14" s="4" t="s">
        <v>359</v>
      </c>
      <c r="D14"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8"/>
    <col customWidth="1" max="7" min="7" width="14"/>
    <col customWidth="1" max="8" min="8" width="20"/>
    <col customWidth="1" max="9" min="9" width="20"/>
    <col customWidth="1" max="10" min="10" width="20"/>
    <col customWidth="1" max="11" min="11" width="20"/>
    <col customWidth="1" max="12" min="12" width="14"/>
    <col customWidth="1" max="13" min="13" width="14"/>
  </cols>
  <sheetData>
    <row r="1" spans="1:13">
      <c r="A1" s="1" t="s">
        <v>498</v>
      </c>
      <c r="B1" s="2" t="s">
        <v>499</v>
      </c>
      <c r="C1" s="2" t="s">
        <v>500</v>
      </c>
      <c r="D1" s="2" t="s">
        <v>501</v>
      </c>
      <c r="E1" s="2" t="s">
        <v>502</v>
      </c>
      <c r="F1" s="2" t="s">
        <v>503</v>
      </c>
      <c r="G1" s="2" t="s">
        <v>504</v>
      </c>
      <c r="H1" s="2" t="s">
        <v>479</v>
      </c>
      <c r="I1" s="2" t="s">
        <v>505</v>
      </c>
      <c r="J1" s="2" t="s">
        <v>481</v>
      </c>
      <c r="K1" s="2" t="s">
        <v>482</v>
      </c>
      <c r="L1" s="2" t="s">
        <v>506</v>
      </c>
      <c r="M1" s="2" t="s">
        <v>504</v>
      </c>
    </row>
    <row r="2" spans="1:13">
      <c r="A2" s="3" t="s">
        <v>507</v>
      </c>
    </row>
    <row r="3" spans="1:13">
      <c r="A3" s="4" t="s">
        <v>508</v>
      </c>
      <c r="E3" s="10" t="n">
        <v>30000</v>
      </c>
    </row>
    <row r="4" spans="1:13">
      <c r="A4" s="4" t="s">
        <v>509</v>
      </c>
      <c r="H4" s="5" t="n">
        <v>0</v>
      </c>
      <c r="I4" s="5" t="n">
        <v>63192</v>
      </c>
      <c r="J4" s="5" t="n">
        <v>0</v>
      </c>
      <c r="K4" s="5" t="n">
        <v>2265000</v>
      </c>
    </row>
    <row r="5" spans="1:13">
      <c r="A5" s="4" t="s">
        <v>510</v>
      </c>
      <c r="E5" s="4" t="s">
        <v>511</v>
      </c>
    </row>
    <row r="6" spans="1:13">
      <c r="A6" s="4" t="s">
        <v>512</v>
      </c>
      <c r="E6" s="4" t="s">
        <v>513</v>
      </c>
    </row>
    <row r="7" spans="1:13">
      <c r="A7" s="4" t="s">
        <v>514</v>
      </c>
      <c r="E7" s="5" t="n">
        <v>3</v>
      </c>
    </row>
    <row r="8" spans="1:13">
      <c r="A8" s="4" t="s">
        <v>515</v>
      </c>
      <c r="F8" s="5" t="n">
        <v>361222</v>
      </c>
    </row>
    <row r="9" spans="1:13">
      <c r="A9" s="4" t="s">
        <v>516</v>
      </c>
      <c r="F9" s="5" t="n">
        <v>2</v>
      </c>
    </row>
    <row r="10" spans="1:13">
      <c r="A10" s="4" t="s">
        <v>517</v>
      </c>
    </row>
    <row r="11" spans="1:13">
      <c r="A11" s="3" t="s">
        <v>507</v>
      </c>
    </row>
    <row r="12" spans="1:13">
      <c r="A12" s="4" t="s">
        <v>518</v>
      </c>
      <c r="E12" s="4" t="s">
        <v>519</v>
      </c>
    </row>
    <row r="13" spans="1:13">
      <c r="A13" s="4" t="s">
        <v>520</v>
      </c>
    </row>
    <row r="14" spans="1:13">
      <c r="A14" s="3" t="s">
        <v>507</v>
      </c>
    </row>
    <row r="15" spans="1:13">
      <c r="A15" s="4" t="s">
        <v>521</v>
      </c>
      <c r="E15" s="4" t="s">
        <v>522</v>
      </c>
    </row>
    <row r="16" spans="1:13">
      <c r="A16" s="4" t="s">
        <v>523</v>
      </c>
    </row>
    <row r="17" spans="1:13">
      <c r="A17" s="3" t="s">
        <v>507</v>
      </c>
    </row>
    <row r="18" spans="1:13">
      <c r="A18" s="4" t="s">
        <v>521</v>
      </c>
      <c r="E18" s="4" t="s">
        <v>524</v>
      </c>
    </row>
    <row r="19" spans="1:13">
      <c r="A19" s="4" t="s">
        <v>525</v>
      </c>
      <c r="E19" s="4" t="s">
        <v>315</v>
      </c>
    </row>
    <row r="20" spans="1:13">
      <c r="A20" s="4" t="s">
        <v>526</v>
      </c>
    </row>
    <row r="21" spans="1:13">
      <c r="A21" s="3" t="s">
        <v>507</v>
      </c>
    </row>
    <row r="22" spans="1:13">
      <c r="A22" s="4" t="s">
        <v>521</v>
      </c>
      <c r="L22" s="4" t="s">
        <v>527</v>
      </c>
    </row>
    <row r="23" spans="1:13">
      <c r="A23" s="4" t="s">
        <v>525</v>
      </c>
      <c r="L23" s="4" t="s">
        <v>315</v>
      </c>
    </row>
    <row r="24" spans="1:13">
      <c r="A24" s="4" t="s">
        <v>518</v>
      </c>
      <c r="L24" s="4" t="s">
        <v>519</v>
      </c>
    </row>
    <row r="25" spans="1:13">
      <c r="A25" s="4" t="s">
        <v>528</v>
      </c>
    </row>
    <row r="26" spans="1:13">
      <c r="A26" s="3" t="s">
        <v>507</v>
      </c>
    </row>
    <row r="27" spans="1:13">
      <c r="A27" s="4" t="s">
        <v>518</v>
      </c>
      <c r="M27" s="4" t="s">
        <v>519</v>
      </c>
    </row>
    <row r="28" spans="1:13">
      <c r="A28" s="4" t="s">
        <v>529</v>
      </c>
    </row>
    <row r="29" spans="1:13">
      <c r="A29" s="3" t="s">
        <v>507</v>
      </c>
    </row>
    <row r="30" spans="1:13">
      <c r="A30" s="4" t="s">
        <v>521</v>
      </c>
      <c r="M30" s="4" t="s">
        <v>522</v>
      </c>
    </row>
    <row r="31" spans="1:13">
      <c r="A31" s="4" t="s">
        <v>525</v>
      </c>
      <c r="M31" s="4" t="s">
        <v>451</v>
      </c>
    </row>
    <row r="32" spans="1:13">
      <c r="A32" s="4" t="s">
        <v>530</v>
      </c>
    </row>
    <row r="33" spans="1:13">
      <c r="A33" s="3" t="s">
        <v>507</v>
      </c>
    </row>
    <row r="34" spans="1:13">
      <c r="A34" s="4" t="s">
        <v>521</v>
      </c>
      <c r="M34" s="4" t="s">
        <v>524</v>
      </c>
    </row>
    <row r="35" spans="1:13">
      <c r="A35" s="4" t="s">
        <v>525</v>
      </c>
      <c r="M35" s="4" t="s">
        <v>315</v>
      </c>
    </row>
    <row r="36" spans="1:13">
      <c r="A36" s="4" t="s">
        <v>531</v>
      </c>
    </row>
    <row r="37" spans="1:13">
      <c r="A37" s="3" t="s">
        <v>507</v>
      </c>
    </row>
    <row r="38" spans="1:13">
      <c r="A38" s="4" t="s">
        <v>518</v>
      </c>
      <c r="G38" s="4" t="s">
        <v>519</v>
      </c>
    </row>
    <row r="39" spans="1:13">
      <c r="A39" s="4" t="s">
        <v>532</v>
      </c>
    </row>
    <row r="40" spans="1:13">
      <c r="A40" s="3" t="s">
        <v>507</v>
      </c>
    </row>
    <row r="41" spans="1:13">
      <c r="A41" s="4" t="s">
        <v>521</v>
      </c>
      <c r="G41" s="4" t="s">
        <v>522</v>
      </c>
    </row>
    <row r="42" spans="1:13">
      <c r="A42" s="4" t="s">
        <v>525</v>
      </c>
      <c r="G42" s="4" t="s">
        <v>451</v>
      </c>
    </row>
    <row r="43" spans="1:13">
      <c r="A43" s="4" t="s">
        <v>533</v>
      </c>
    </row>
    <row r="44" spans="1:13">
      <c r="A44" s="3" t="s">
        <v>507</v>
      </c>
    </row>
    <row r="45" spans="1:13">
      <c r="A45" s="4" t="s">
        <v>521</v>
      </c>
      <c r="G45" s="4" t="s">
        <v>524</v>
      </c>
    </row>
    <row r="46" spans="1:13">
      <c r="A46" s="4" t="s">
        <v>525</v>
      </c>
      <c r="G46" s="4" t="s">
        <v>315</v>
      </c>
    </row>
    <row r="47" spans="1:13">
      <c r="A47" s="4" t="s">
        <v>534</v>
      </c>
    </row>
    <row r="48" spans="1:13">
      <c r="A48" s="3" t="s">
        <v>507</v>
      </c>
    </row>
    <row r="49" spans="1:13">
      <c r="A49" s="4" t="s">
        <v>521</v>
      </c>
      <c r="D49" s="4" t="s">
        <v>522</v>
      </c>
    </row>
    <row r="50" spans="1:13">
      <c r="A50" s="4" t="s">
        <v>525</v>
      </c>
      <c r="D50" s="4" t="s">
        <v>451</v>
      </c>
    </row>
    <row r="51" spans="1:13">
      <c r="A51" s="4" t="s">
        <v>535</v>
      </c>
    </row>
    <row r="52" spans="1:13">
      <c r="A52" s="3" t="s">
        <v>507</v>
      </c>
    </row>
    <row r="53" spans="1:13">
      <c r="A53" s="4" t="s">
        <v>521</v>
      </c>
      <c r="D53" s="4" t="s">
        <v>524</v>
      </c>
    </row>
    <row r="54" spans="1:13">
      <c r="A54" s="4" t="s">
        <v>525</v>
      </c>
      <c r="D54" s="4" t="s">
        <v>536</v>
      </c>
    </row>
    <row r="55" spans="1:13">
      <c r="A55" s="4" t="s">
        <v>537</v>
      </c>
    </row>
    <row r="56" spans="1:13">
      <c r="A56" s="3" t="s">
        <v>507</v>
      </c>
    </row>
    <row r="57" spans="1:13">
      <c r="A57" s="4" t="s">
        <v>521</v>
      </c>
      <c r="C57" s="4" t="s">
        <v>527</v>
      </c>
    </row>
    <row r="58" spans="1:13">
      <c r="A58" s="4" t="s">
        <v>525</v>
      </c>
      <c r="C58" s="4" t="s">
        <v>451</v>
      </c>
    </row>
    <row r="59" spans="1:13">
      <c r="A59" s="4" t="s">
        <v>538</v>
      </c>
    </row>
    <row r="60" spans="1:13">
      <c r="A60" s="3" t="s">
        <v>507</v>
      </c>
    </row>
    <row r="61" spans="1:13">
      <c r="A61" s="4" t="s">
        <v>521</v>
      </c>
      <c r="B61" s="4" t="s">
        <v>522</v>
      </c>
    </row>
    <row r="62" spans="1:13">
      <c r="A62" s="4" t="s">
        <v>525</v>
      </c>
      <c r="B62" s="4" t="s">
        <v>451</v>
      </c>
    </row>
    <row r="63" spans="1:13">
      <c r="A63" s="4" t="s">
        <v>539</v>
      </c>
    </row>
    <row r="64" spans="1:13">
      <c r="A64" s="3" t="s">
        <v>507</v>
      </c>
    </row>
    <row r="65" spans="1:13">
      <c r="A65" s="4" t="s">
        <v>521</v>
      </c>
      <c r="B65" s="4" t="s">
        <v>524</v>
      </c>
    </row>
    <row r="66" spans="1:13">
      <c r="A66" s="4" t="s">
        <v>525</v>
      </c>
      <c r="B66" s="4" t="s">
        <v>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76</v>
      </c>
      <c r="C1" s="2" t="s">
        <v>1</v>
      </c>
    </row>
    <row r="2" spans="1:5">
      <c r="B2" s="2" t="s">
        <v>30</v>
      </c>
      <c r="C2" s="2" t="s">
        <v>2</v>
      </c>
      <c r="D2" s="2" t="s">
        <v>31</v>
      </c>
      <c r="E2" s="2" t="s">
        <v>77</v>
      </c>
    </row>
    <row r="3" spans="1:5">
      <c r="A3" s="3" t="s">
        <v>541</v>
      </c>
    </row>
    <row r="4" spans="1:5">
      <c r="A4" s="4" t="s">
        <v>542</v>
      </c>
      <c r="B4" s="6" t="n">
        <v>3568</v>
      </c>
      <c r="C4" s="6" t="n">
        <v>8821</v>
      </c>
      <c r="D4" s="6" t="n">
        <v>7078</v>
      </c>
      <c r="E4" s="6" t="n">
        <v>332</v>
      </c>
    </row>
    <row r="5" spans="1:5">
      <c r="A5" s="4" t="s">
        <v>81</v>
      </c>
    </row>
    <row r="6" spans="1:5">
      <c r="A6" s="3" t="s">
        <v>541</v>
      </c>
    </row>
    <row r="7" spans="1:5">
      <c r="A7" s="4" t="s">
        <v>542</v>
      </c>
      <c r="B7" s="5" t="n">
        <v>1587</v>
      </c>
      <c r="C7" s="5" t="n">
        <v>4185</v>
      </c>
      <c r="D7" s="5" t="n">
        <v>5426</v>
      </c>
      <c r="E7" s="5" t="n">
        <v>121</v>
      </c>
    </row>
    <row r="8" spans="1:5">
      <c r="A8" s="4" t="s">
        <v>82</v>
      </c>
    </row>
    <row r="9" spans="1:5">
      <c r="A9" s="3" t="s">
        <v>541</v>
      </c>
    </row>
    <row r="10" spans="1:5">
      <c r="A10" s="4" t="s">
        <v>542</v>
      </c>
      <c r="B10" s="6" t="n">
        <v>1981</v>
      </c>
      <c r="C10" s="6" t="n">
        <v>4636</v>
      </c>
      <c r="D10" s="6" t="n">
        <v>1652</v>
      </c>
      <c r="E10" s="6" t="n">
        <v>21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76</v>
      </c>
      <c r="C1" s="2" t="s">
        <v>1</v>
      </c>
    </row>
    <row r="2" spans="1:5">
      <c r="B2" s="2" t="s">
        <v>30</v>
      </c>
      <c r="C2" s="2" t="s">
        <v>2</v>
      </c>
      <c r="D2" s="2" t="s">
        <v>31</v>
      </c>
      <c r="E2" s="2" t="s">
        <v>77</v>
      </c>
    </row>
    <row r="3" spans="1:5">
      <c r="A3" s="3" t="s">
        <v>507</v>
      </c>
    </row>
    <row r="4" spans="1:5">
      <c r="A4" s="4" t="s">
        <v>544</v>
      </c>
      <c r="B4" s="5" t="n">
        <v>31203477</v>
      </c>
      <c r="C4" s="5" t="n">
        <v>49237290</v>
      </c>
    </row>
    <row r="5" spans="1:5">
      <c r="A5" s="4" t="s">
        <v>545</v>
      </c>
    </row>
    <row r="6" spans="1:5">
      <c r="A6" s="3" t="s">
        <v>507</v>
      </c>
    </row>
    <row r="7" spans="1:5">
      <c r="A7" s="4" t="s">
        <v>544</v>
      </c>
      <c r="B7" s="5" t="n">
        <v>2774600</v>
      </c>
      <c r="C7" s="5" t="n">
        <v>3074600</v>
      </c>
      <c r="D7" s="5" t="n">
        <v>2774600</v>
      </c>
    </row>
    <row r="8" spans="1:5">
      <c r="A8" s="4" t="s">
        <v>546</v>
      </c>
      <c r="B8" s="6" t="n">
        <v>-33</v>
      </c>
      <c r="C8" s="6" t="n">
        <v>-488</v>
      </c>
      <c r="D8" s="6" t="n">
        <v>2001</v>
      </c>
      <c r="E8" s="6" t="n">
        <v>4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05</v>
      </c>
    </row>
    <row r="3" spans="1:2">
      <c r="A3" s="3" t="s">
        <v>507</v>
      </c>
    </row>
    <row r="4" spans="1:2">
      <c r="A4" s="4" t="s">
        <v>548</v>
      </c>
      <c r="B4" s="6" t="n">
        <v>7918</v>
      </c>
    </row>
    <row r="5" spans="1:2">
      <c r="A5" s="4" t="s">
        <v>549</v>
      </c>
      <c r="B5" s="4" t="s">
        <v>5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551</v>
      </c>
      <c r="B1" s="2" t="s">
        <v>369</v>
      </c>
      <c r="C1" s="2" t="s">
        <v>76</v>
      </c>
      <c r="D1" s="2" t="s">
        <v>1</v>
      </c>
    </row>
    <row r="2" spans="1:6">
      <c r="B2" s="2" t="s">
        <v>3</v>
      </c>
      <c r="C2" s="2" t="s">
        <v>30</v>
      </c>
      <c r="D2" s="2" t="s">
        <v>2</v>
      </c>
      <c r="E2" s="2" t="s">
        <v>31</v>
      </c>
      <c r="F2" s="2" t="s">
        <v>77</v>
      </c>
    </row>
    <row r="3" spans="1:6">
      <c r="A3" s="3" t="s">
        <v>185</v>
      </c>
    </row>
    <row r="4" spans="1:6">
      <c r="A4" s="4" t="s">
        <v>370</v>
      </c>
      <c r="B4" s="5" t="n">
        <v>15543040</v>
      </c>
      <c r="C4" s="5" t="n">
        <v>0</v>
      </c>
      <c r="D4" s="5" t="n">
        <v>19404373</v>
      </c>
      <c r="E4" s="5" t="n">
        <v>21779577</v>
      </c>
      <c r="F4" s="5" t="n">
        <v>5627700</v>
      </c>
    </row>
    <row r="5" spans="1:6">
      <c r="A5" s="4" t="s">
        <v>552</v>
      </c>
      <c r="D5" s="8" t="n">
        <v>0.74</v>
      </c>
      <c r="E5" s="8" t="n">
        <v>0.64</v>
      </c>
      <c r="F5" s="8" t="n">
        <v>0.13</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553</v>
      </c>
      <c r="B1" s="2" t="s">
        <v>369</v>
      </c>
      <c r="C1" s="2" t="s">
        <v>76</v>
      </c>
      <c r="D1" s="2" t="s">
        <v>1</v>
      </c>
    </row>
    <row r="2" spans="1:6">
      <c r="B2" s="2" t="s">
        <v>3</v>
      </c>
      <c r="C2" s="2" t="s">
        <v>30</v>
      </c>
      <c r="D2" s="2" t="s">
        <v>2</v>
      </c>
      <c r="E2" s="2" t="s">
        <v>31</v>
      </c>
      <c r="F2" s="2" t="s">
        <v>77</v>
      </c>
    </row>
    <row r="3" spans="1:6">
      <c r="A3" s="3" t="s">
        <v>554</v>
      </c>
    </row>
    <row r="4" spans="1:6">
      <c r="A4" s="4" t="s">
        <v>555</v>
      </c>
      <c r="B4" s="5" t="n">
        <v>49237290</v>
      </c>
      <c r="D4" s="5" t="n">
        <v>31203477</v>
      </c>
    </row>
    <row r="5" spans="1:6">
      <c r="A5" s="4" t="s">
        <v>556</v>
      </c>
      <c r="B5" s="5" t="n">
        <v>15543040</v>
      </c>
      <c r="C5" s="5" t="n">
        <v>0</v>
      </c>
      <c r="D5" s="5" t="n">
        <v>19404373</v>
      </c>
      <c r="E5" s="5" t="n">
        <v>21779577</v>
      </c>
      <c r="F5" s="5" t="n">
        <v>5627700</v>
      </c>
    </row>
    <row r="6" spans="1:6">
      <c r="A6" s="4" t="s">
        <v>557</v>
      </c>
      <c r="C6" s="5" t="n">
        <v>0</v>
      </c>
      <c r="D6" s="5" t="n">
        <v>-63192</v>
      </c>
      <c r="E6" s="5" t="n">
        <v>0</v>
      </c>
      <c r="F6" s="5" t="n">
        <v>-2265000</v>
      </c>
    </row>
    <row r="7" spans="1:6">
      <c r="A7" s="4" t="s">
        <v>558</v>
      </c>
      <c r="D7" s="5" t="n">
        <v>-1307368</v>
      </c>
    </row>
    <row r="8" spans="1:6">
      <c r="A8" s="4" t="s">
        <v>559</v>
      </c>
      <c r="C8" s="5" t="n">
        <v>31203477</v>
      </c>
      <c r="D8" s="5" t="n">
        <v>49237290</v>
      </c>
    </row>
    <row r="9" spans="1:6">
      <c r="A9" s="3" t="s">
        <v>560</v>
      </c>
    </row>
    <row r="10" spans="1:6">
      <c r="A10" s="4" t="s">
        <v>561</v>
      </c>
      <c r="B10" s="8" t="n">
        <v>0.58</v>
      </c>
      <c r="D10" s="8" t="n">
        <v>0.41</v>
      </c>
    </row>
    <row r="11" spans="1:6">
      <c r="A11" s="4" t="s">
        <v>562</v>
      </c>
      <c r="D11" s="9" t="n">
        <v>0.89</v>
      </c>
    </row>
    <row r="12" spans="1:6">
      <c r="A12" s="4" t="s">
        <v>563</v>
      </c>
      <c r="D12" s="9" t="n">
        <v>0.22</v>
      </c>
    </row>
    <row r="13" spans="1:6">
      <c r="A13" s="4" t="s">
        <v>564</v>
      </c>
      <c r="D13" s="9" t="n">
        <v>1.04</v>
      </c>
    </row>
    <row r="14" spans="1:6">
      <c r="A14" s="4" t="s">
        <v>565</v>
      </c>
      <c r="C14" s="8" t="n">
        <v>0.41</v>
      </c>
      <c r="D14" s="8" t="n">
        <v>0.58</v>
      </c>
    </row>
    <row r="15" spans="1:6">
      <c r="A15" s="3" t="s">
        <v>566</v>
      </c>
    </row>
    <row r="16" spans="1:6">
      <c r="A16" s="4" t="s">
        <v>567</v>
      </c>
      <c r="D16" s="4" t="s">
        <v>568</v>
      </c>
    </row>
    <row r="17" spans="1:6">
      <c r="A17" s="4" t="s">
        <v>569</v>
      </c>
      <c r="D17" s="6" t="n">
        <v>8205</v>
      </c>
    </row>
    <row r="18" spans="1:6">
      <c r="A18" s="4" t="s">
        <v>570</v>
      </c>
      <c r="D18" s="5" t="n">
        <v>17167747</v>
      </c>
    </row>
    <row r="19" spans="1:6">
      <c r="A19" s="4" t="s">
        <v>571</v>
      </c>
      <c r="D19" s="8" t="n">
        <v>0.41</v>
      </c>
    </row>
    <row r="20" spans="1:6">
      <c r="A20" s="4" t="s">
        <v>572</v>
      </c>
      <c r="D20" s="4" t="s">
        <v>573</v>
      </c>
    </row>
    <row r="21" spans="1:6">
      <c r="A21" s="4" t="s">
        <v>574</v>
      </c>
      <c r="D21" s="6" t="n">
        <v>4906</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3"/>
    <col customWidth="1" max="2" min="2" width="30"/>
  </cols>
  <sheetData>
    <row r="1" spans="1:2">
      <c r="A1" s="1" t="s">
        <v>575</v>
      </c>
      <c r="B1" s="2" t="s">
        <v>1</v>
      </c>
    </row>
    <row r="2" spans="1:2">
      <c r="B2" s="2" t="s">
        <v>576</v>
      </c>
    </row>
    <row r="3" spans="1:2">
      <c r="A3" s="3" t="s">
        <v>185</v>
      </c>
    </row>
    <row r="4" spans="1:2">
      <c r="A4" s="4" t="s">
        <v>577</v>
      </c>
      <c r="B4" s="5" t="n">
        <v>49237290</v>
      </c>
    </row>
    <row r="5" spans="1:2">
      <c r="A5" s="4" t="s">
        <v>578</v>
      </c>
      <c r="B5" s="4" t="s">
        <v>568</v>
      </c>
    </row>
    <row r="6" spans="1:2">
      <c r="A6" s="4" t="s">
        <v>579</v>
      </c>
      <c r="B6" s="12" t="n">
        <v>0.58</v>
      </c>
    </row>
    <row r="7" spans="1:2">
      <c r="A7" s="4" t="s">
        <v>580</v>
      </c>
      <c r="B7" s="5" t="n">
        <v>17167747</v>
      </c>
    </row>
    <row r="8" spans="1:2">
      <c r="A8" s="4" t="s">
        <v>581</v>
      </c>
      <c r="B8" s="12" t="n">
        <v>0.41</v>
      </c>
    </row>
    <row r="9" spans="1:2">
      <c r="A9" s="4" t="s">
        <v>582</v>
      </c>
    </row>
    <row r="10" spans="1:2">
      <c r="A10" s="3" t="s">
        <v>185</v>
      </c>
    </row>
    <row r="11" spans="1:2">
      <c r="A11" s="4" t="s">
        <v>583</v>
      </c>
      <c r="B11" s="12" t="n">
        <v>0.25</v>
      </c>
    </row>
    <row r="12" spans="1:2">
      <c r="A12" s="4" t="s">
        <v>577</v>
      </c>
      <c r="B12" s="5" t="n">
        <v>9858104</v>
      </c>
    </row>
    <row r="13" spans="1:2">
      <c r="A13" s="4" t="s">
        <v>578</v>
      </c>
      <c r="B13" s="4" t="s">
        <v>584</v>
      </c>
    </row>
    <row r="14" spans="1:2">
      <c r="A14" s="4" t="s">
        <v>579</v>
      </c>
      <c r="B14" s="12" t="n">
        <v>0.11</v>
      </c>
    </row>
    <row r="15" spans="1:2">
      <c r="A15" s="4" t="s">
        <v>580</v>
      </c>
      <c r="B15" s="5" t="n">
        <v>6482204</v>
      </c>
    </row>
    <row r="16" spans="1:2">
      <c r="A16" s="4" t="s">
        <v>581</v>
      </c>
      <c r="B16" s="12" t="n">
        <v>0.11</v>
      </c>
    </row>
    <row r="17" spans="1:2">
      <c r="A17" s="4" t="s">
        <v>585</v>
      </c>
    </row>
    <row r="18" spans="1:2">
      <c r="A18" s="3" t="s">
        <v>185</v>
      </c>
    </row>
    <row r="19" spans="1:2">
      <c r="A19" s="4" t="s">
        <v>586</v>
      </c>
      <c r="B19" s="9" t="n">
        <v>0.26</v>
      </c>
    </row>
    <row r="20" spans="1:2">
      <c r="A20" s="4" t="s">
        <v>583</v>
      </c>
      <c r="B20" s="12" t="n">
        <v>0.5</v>
      </c>
    </row>
    <row r="21" spans="1:2">
      <c r="A21" s="4" t="s">
        <v>577</v>
      </c>
      <c r="B21" s="5" t="n">
        <v>19156064</v>
      </c>
    </row>
    <row r="22" spans="1:2">
      <c r="A22" s="4" t="s">
        <v>578</v>
      </c>
      <c r="B22" s="4" t="s">
        <v>587</v>
      </c>
    </row>
    <row r="23" spans="1:2">
      <c r="A23" s="4" t="s">
        <v>579</v>
      </c>
      <c r="B23" s="12" t="n">
        <v>0.42</v>
      </c>
    </row>
    <row r="24" spans="1:2">
      <c r="A24" s="4" t="s">
        <v>580</v>
      </c>
      <c r="B24" s="5" t="n">
        <v>8975893</v>
      </c>
    </row>
    <row r="25" spans="1:2">
      <c r="A25" s="4" t="s">
        <v>581</v>
      </c>
      <c r="B25" s="12" t="n">
        <v>0.42</v>
      </c>
    </row>
    <row r="26" spans="1:2">
      <c r="A26" s="4" t="s">
        <v>588</v>
      </c>
    </row>
    <row r="27" spans="1:2">
      <c r="A27" s="3" t="s">
        <v>185</v>
      </c>
    </row>
    <row r="28" spans="1:2">
      <c r="A28" s="4" t="s">
        <v>586</v>
      </c>
      <c r="B28" s="9" t="n">
        <v>0.51</v>
      </c>
    </row>
    <row r="29" spans="1:2">
      <c r="A29" s="4" t="s">
        <v>583</v>
      </c>
      <c r="B29" s="12" t="n">
        <v>0.75</v>
      </c>
    </row>
    <row r="30" spans="1:2">
      <c r="A30" s="4" t="s">
        <v>577</v>
      </c>
      <c r="B30" s="5" t="n">
        <v>1646000</v>
      </c>
    </row>
    <row r="31" spans="1:2">
      <c r="A31" s="4" t="s">
        <v>578</v>
      </c>
      <c r="B31" s="4" t="s">
        <v>589</v>
      </c>
    </row>
    <row r="32" spans="1:2">
      <c r="A32" s="4" t="s">
        <v>579</v>
      </c>
      <c r="B32" s="12" t="n">
        <v>0.58</v>
      </c>
    </row>
    <row r="33" spans="1:2">
      <c r="A33" s="4" t="s">
        <v>590</v>
      </c>
    </row>
    <row r="34" spans="1:2">
      <c r="A34" s="3" t="s">
        <v>185</v>
      </c>
    </row>
    <row r="35" spans="1:2">
      <c r="A35" s="4" t="s">
        <v>586</v>
      </c>
      <c r="B35" s="9" t="n">
        <v>0.76</v>
      </c>
    </row>
    <row r="36" spans="1:2">
      <c r="A36" s="4" t="s">
        <v>583</v>
      </c>
      <c r="B36" s="10" t="n">
        <v>1</v>
      </c>
    </row>
    <row r="37" spans="1:2">
      <c r="A37" s="4" t="s">
        <v>577</v>
      </c>
      <c r="B37" s="5" t="n">
        <v>15493264</v>
      </c>
    </row>
    <row r="38" spans="1:2">
      <c r="A38" s="4" t="s">
        <v>578</v>
      </c>
      <c r="B38" s="4" t="s">
        <v>591</v>
      </c>
    </row>
    <row r="39" spans="1:2">
      <c r="A39" s="4" t="s">
        <v>579</v>
      </c>
      <c r="B39" s="12" t="n">
        <v>0.93</v>
      </c>
    </row>
    <row r="40" spans="1:2">
      <c r="A40" s="4" t="s">
        <v>580</v>
      </c>
      <c r="B40" s="5" t="n">
        <v>559049</v>
      </c>
    </row>
    <row r="41" spans="1:2">
      <c r="A41" s="4" t="s">
        <v>581</v>
      </c>
      <c r="B41" s="12" t="n">
        <v>0.89</v>
      </c>
    </row>
    <row r="42" spans="1:2">
      <c r="A42" s="4" t="s">
        <v>592</v>
      </c>
    </row>
    <row r="43" spans="1:2">
      <c r="A43" s="3" t="s">
        <v>185</v>
      </c>
    </row>
    <row r="44" spans="1:2">
      <c r="A44" s="4" t="s">
        <v>586</v>
      </c>
      <c r="B44" s="9" t="n">
        <v>1.01</v>
      </c>
    </row>
    <row r="45" spans="1:2">
      <c r="A45" s="4" t="s">
        <v>583</v>
      </c>
      <c r="B45" s="12" t="n">
        <v>1.5</v>
      </c>
    </row>
    <row r="46" spans="1:2">
      <c r="A46" s="4" t="s">
        <v>577</v>
      </c>
      <c r="B46" s="5" t="n">
        <v>1498243</v>
      </c>
    </row>
    <row r="47" spans="1:2">
      <c r="A47" s="4" t="s">
        <v>578</v>
      </c>
      <c r="B47" s="4" t="s">
        <v>593</v>
      </c>
    </row>
    <row r="48" spans="1:2">
      <c r="A48" s="4" t="s">
        <v>579</v>
      </c>
      <c r="B48" s="12" t="n">
        <v>1.06</v>
      </c>
    </row>
    <row r="49" spans="1:2">
      <c r="A49" s="4" t="s">
        <v>594</v>
      </c>
    </row>
    <row r="50" spans="1:2">
      <c r="A50" s="3" t="s">
        <v>185</v>
      </c>
    </row>
    <row r="51" spans="1:2">
      <c r="A51" s="4" t="s">
        <v>586</v>
      </c>
      <c r="B51" s="9" t="n">
        <v>1.51</v>
      </c>
    </row>
    <row r="52" spans="1:2">
      <c r="A52" s="4" t="s">
        <v>583</v>
      </c>
      <c r="B52" s="10" t="n">
        <v>2</v>
      </c>
    </row>
    <row r="53" spans="1:2">
      <c r="A53" s="4" t="s">
        <v>577</v>
      </c>
      <c r="B53" s="5" t="n">
        <v>1585615</v>
      </c>
    </row>
    <row r="54" spans="1:2">
      <c r="A54" s="4" t="s">
        <v>578</v>
      </c>
      <c r="B54" s="4" t="s">
        <v>595</v>
      </c>
    </row>
    <row r="55" spans="1:2">
      <c r="A55" s="4" t="s">
        <v>579</v>
      </c>
      <c r="B55" s="12" t="n">
        <v>1.82</v>
      </c>
    </row>
    <row r="56" spans="1:2">
      <c r="A56" s="4" t="s">
        <v>580</v>
      </c>
      <c r="B56" s="5" t="n">
        <v>1150601</v>
      </c>
    </row>
    <row r="57" spans="1:2">
      <c r="A57" s="4" t="s">
        <v>581</v>
      </c>
      <c r="B57" s="12" t="n">
        <v>1.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76</v>
      </c>
      <c r="C1" s="2" t="s">
        <v>1</v>
      </c>
    </row>
    <row r="2" spans="1:5">
      <c r="B2" s="2" t="s">
        <v>30</v>
      </c>
      <c r="C2" s="2" t="s">
        <v>2</v>
      </c>
      <c r="D2" s="2" t="s">
        <v>31</v>
      </c>
      <c r="E2" s="2" t="s">
        <v>77</v>
      </c>
    </row>
    <row r="3" spans="1:5">
      <c r="A3" s="3" t="s">
        <v>507</v>
      </c>
    </row>
    <row r="4" spans="1:5">
      <c r="A4" s="4" t="s">
        <v>509</v>
      </c>
      <c r="B4" s="5" t="n">
        <v>0</v>
      </c>
      <c r="C4" s="5" t="n">
        <v>63192</v>
      </c>
      <c r="D4" s="5" t="n">
        <v>0</v>
      </c>
      <c r="E4" s="5" t="n">
        <v>2265000</v>
      </c>
    </row>
    <row r="5" spans="1:5">
      <c r="A5" s="4" t="s">
        <v>597</v>
      </c>
      <c r="C5" s="6" t="n">
        <v>40</v>
      </c>
      <c r="E5" s="6" t="n">
        <v>130</v>
      </c>
    </row>
    <row r="6" spans="1:5">
      <c r="A6" s="4" t="s">
        <v>153</v>
      </c>
      <c r="C6" s="5" t="n">
        <v>17</v>
      </c>
      <c r="E6" s="5" t="n">
        <v>192</v>
      </c>
    </row>
    <row r="7" spans="1:5">
      <c r="A7" s="4" t="s">
        <v>598</v>
      </c>
      <c r="B7" s="6" t="n">
        <v>0</v>
      </c>
      <c r="C7" s="6" t="n">
        <v>8</v>
      </c>
      <c r="D7" s="6" t="n">
        <v>0</v>
      </c>
      <c r="E7"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v>
      </c>
      <c r="B1" s="2" t="s">
        <v>76</v>
      </c>
      <c r="C1" s="2" t="s">
        <v>1</v>
      </c>
    </row>
    <row r="2" spans="1:5">
      <c r="B2" s="2" t="s">
        <v>30</v>
      </c>
      <c r="C2" s="2" t="s">
        <v>2</v>
      </c>
      <c r="D2" s="2" t="s">
        <v>31</v>
      </c>
      <c r="E2" s="2" t="s">
        <v>77</v>
      </c>
    </row>
    <row r="3" spans="1:5">
      <c r="A3" s="3" t="s">
        <v>131</v>
      </c>
    </row>
    <row r="4" spans="1:5">
      <c r="A4" s="4" t="s">
        <v>89</v>
      </c>
      <c r="B4" s="6" t="n">
        <v>-23000</v>
      </c>
      <c r="C4" s="6" t="n">
        <v>-71579</v>
      </c>
      <c r="D4" s="6" t="n">
        <v>-22058</v>
      </c>
      <c r="E4" s="6" t="n">
        <v>-11601</v>
      </c>
    </row>
    <row r="5" spans="1:5">
      <c r="A5" s="3" t="s">
        <v>132</v>
      </c>
    </row>
    <row r="6" spans="1:5">
      <c r="A6" s="4" t="s">
        <v>133</v>
      </c>
      <c r="B6" s="5" t="n">
        <v>1176</v>
      </c>
      <c r="C6" s="5" t="n">
        <v>3126</v>
      </c>
      <c r="D6" s="5" t="n">
        <v>705</v>
      </c>
      <c r="E6" s="5" t="n">
        <v>240</v>
      </c>
    </row>
    <row r="7" spans="1:5">
      <c r="A7" s="4" t="s">
        <v>134</v>
      </c>
      <c r="B7" s="5" t="n">
        <v>69</v>
      </c>
      <c r="C7" s="5" t="n">
        <v>160</v>
      </c>
      <c r="D7" s="5" t="n">
        <v>30</v>
      </c>
      <c r="E7" s="5" t="n">
        <v>0</v>
      </c>
    </row>
    <row r="8" spans="1:5">
      <c r="A8" s="4" t="s">
        <v>135</v>
      </c>
      <c r="C8" s="5" t="n">
        <v>122</v>
      </c>
    </row>
    <row r="9" spans="1:5">
      <c r="A9" s="4" t="s">
        <v>117</v>
      </c>
      <c r="B9" s="5" t="n">
        <v>3568</v>
      </c>
      <c r="C9" s="5" t="n">
        <v>8821</v>
      </c>
      <c r="D9" s="5" t="n">
        <v>7078</v>
      </c>
      <c r="E9" s="5" t="n">
        <v>332</v>
      </c>
    </row>
    <row r="10" spans="1:5">
      <c r="A10" s="4" t="s">
        <v>136</v>
      </c>
      <c r="B10" s="5" t="n">
        <v>-2867</v>
      </c>
      <c r="C10" s="5" t="n">
        <v>-1314</v>
      </c>
      <c r="D10" s="5" t="n">
        <v>13</v>
      </c>
    </row>
    <row r="11" spans="1:5">
      <c r="A11" s="3" t="s">
        <v>137</v>
      </c>
    </row>
    <row r="12" spans="1:5">
      <c r="A12" s="4" t="s">
        <v>138</v>
      </c>
      <c r="B12" s="5" t="n">
        <v>-4243</v>
      </c>
      <c r="C12" s="5" t="n">
        <v>-6533</v>
      </c>
      <c r="D12" s="5" t="n">
        <v>-7812</v>
      </c>
      <c r="E12" s="5" t="n">
        <v>-1481</v>
      </c>
    </row>
    <row r="13" spans="1:5">
      <c r="A13" s="4" t="s">
        <v>139</v>
      </c>
      <c r="B13" s="5" t="n">
        <v>-4736</v>
      </c>
      <c r="C13" s="5" t="n">
        <v>2221</v>
      </c>
    </row>
    <row r="14" spans="1:5">
      <c r="A14" s="4" t="s">
        <v>140</v>
      </c>
      <c r="B14" s="5" t="n">
        <v>11971</v>
      </c>
      <c r="C14" s="5" t="n">
        <v>16808</v>
      </c>
      <c r="D14" s="5" t="n">
        <v>-7622</v>
      </c>
      <c r="E14" s="5" t="n">
        <v>49345</v>
      </c>
    </row>
    <row r="15" spans="1:5">
      <c r="A15" s="4" t="s">
        <v>141</v>
      </c>
      <c r="B15" s="5" t="n">
        <v>-18062</v>
      </c>
      <c r="C15" s="5" t="n">
        <v>-48168</v>
      </c>
      <c r="D15" s="5" t="n">
        <v>-29666</v>
      </c>
      <c r="E15" s="5" t="n">
        <v>36835</v>
      </c>
    </row>
    <row r="16" spans="1:5">
      <c r="A16" s="3" t="s">
        <v>142</v>
      </c>
    </row>
    <row r="17" spans="1:5">
      <c r="A17" s="4" t="s">
        <v>143</v>
      </c>
      <c r="B17" s="5" t="n">
        <v>-9628</v>
      </c>
      <c r="C17" s="5" t="n">
        <v>-11506</v>
      </c>
      <c r="D17" s="5" t="n">
        <v>-5080</v>
      </c>
      <c r="E17" s="5" t="n">
        <v>-1366</v>
      </c>
    </row>
    <row r="18" spans="1:5">
      <c r="A18" s="4" t="s">
        <v>144</v>
      </c>
      <c r="B18" s="5" t="n">
        <v>-210</v>
      </c>
      <c r="C18" s="5" t="n">
        <v>-1279</v>
      </c>
    </row>
    <row r="19" spans="1:5">
      <c r="A19" s="4" t="s">
        <v>145</v>
      </c>
      <c r="D19" s="5" t="n">
        <v>122</v>
      </c>
    </row>
    <row r="20" spans="1:5">
      <c r="A20" s="4" t="s">
        <v>146</v>
      </c>
      <c r="B20" s="5" t="n">
        <v>16645</v>
      </c>
      <c r="C20" s="5" t="n">
        <v>73377</v>
      </c>
    </row>
    <row r="21" spans="1:5">
      <c r="A21" s="4" t="s">
        <v>147</v>
      </c>
      <c r="B21" s="5" t="n">
        <v>-16645</v>
      </c>
      <c r="C21" s="5" t="n">
        <v>-42837</v>
      </c>
      <c r="D21" s="5" t="n">
        <v>-53879</v>
      </c>
    </row>
    <row r="22" spans="1:5">
      <c r="A22" s="4" t="s">
        <v>148</v>
      </c>
      <c r="B22" s="5" t="n">
        <v>-9838</v>
      </c>
      <c r="C22" s="5" t="n">
        <v>17755</v>
      </c>
      <c r="D22" s="5" t="n">
        <v>-58837</v>
      </c>
      <c r="E22" s="5" t="n">
        <v>-1366</v>
      </c>
    </row>
    <row r="23" spans="1:5">
      <c r="A23" s="3" t="s">
        <v>149</v>
      </c>
    </row>
    <row r="24" spans="1:5">
      <c r="A24" s="4" t="s">
        <v>150</v>
      </c>
      <c r="D24" s="5" t="n">
        <v>98872</v>
      </c>
    </row>
    <row r="25" spans="1:5">
      <c r="A25" s="4" t="s">
        <v>151</v>
      </c>
      <c r="D25" s="5" t="n">
        <v>175989</v>
      </c>
    </row>
    <row r="26" spans="1:5">
      <c r="A26" s="4" t="s">
        <v>152</v>
      </c>
      <c r="E26" s="5" t="n">
        <v>15812</v>
      </c>
    </row>
    <row r="27" spans="1:5">
      <c r="A27" s="4" t="s">
        <v>153</v>
      </c>
      <c r="C27" s="5" t="n">
        <v>17</v>
      </c>
      <c r="E27" s="5" t="n">
        <v>192</v>
      </c>
    </row>
    <row r="28" spans="1:5">
      <c r="A28" s="4" t="s">
        <v>154</v>
      </c>
      <c r="E28" s="5" t="n">
        <v>-1290</v>
      </c>
    </row>
    <row r="29" spans="1:5">
      <c r="A29" s="4" t="s">
        <v>155</v>
      </c>
      <c r="C29" s="5" t="n">
        <v>17</v>
      </c>
      <c r="D29" s="5" t="n">
        <v>274861</v>
      </c>
      <c r="E29" s="5" t="n">
        <v>14714</v>
      </c>
    </row>
    <row r="30" spans="1:5">
      <c r="A30" s="4" t="s">
        <v>156</v>
      </c>
      <c r="B30" s="5" t="n">
        <v>-2375</v>
      </c>
      <c r="C30" s="5" t="n">
        <v>-5579</v>
      </c>
      <c r="D30" s="5" t="n">
        <v>-8491</v>
      </c>
      <c r="E30" s="5" t="n">
        <v>996</v>
      </c>
    </row>
    <row r="31" spans="1:5">
      <c r="A31" s="4" t="s">
        <v>157</v>
      </c>
      <c r="B31" s="5" t="n">
        <v>-30275</v>
      </c>
      <c r="C31" s="5" t="n">
        <v>-35975</v>
      </c>
      <c r="D31" s="5" t="n">
        <v>177867</v>
      </c>
      <c r="E31" s="5" t="n">
        <v>51179</v>
      </c>
    </row>
    <row r="32" spans="1:5">
      <c r="A32" s="4" t="s">
        <v>158</v>
      </c>
      <c r="B32" s="5" t="n">
        <v>229046</v>
      </c>
      <c r="C32" s="5" t="n">
        <v>198771</v>
      </c>
      <c r="D32" s="5" t="n">
        <v>51179</v>
      </c>
    </row>
    <row r="33" spans="1:5">
      <c r="A33" s="4" t="s">
        <v>159</v>
      </c>
      <c r="B33" s="5" t="n">
        <v>198771</v>
      </c>
      <c r="C33" s="5" t="n">
        <v>162796</v>
      </c>
      <c r="D33" s="5" t="n">
        <v>229046</v>
      </c>
      <c r="E33" s="6" t="n">
        <v>51179</v>
      </c>
    </row>
    <row r="34" spans="1:5">
      <c r="A34" s="3" t="s">
        <v>160</v>
      </c>
    </row>
    <row r="35" spans="1:5">
      <c r="A35" s="4" t="s">
        <v>161</v>
      </c>
      <c r="B35" s="5" t="n">
        <v>326</v>
      </c>
      <c r="C35" s="5" t="n">
        <v>1191</v>
      </c>
    </row>
    <row r="36" spans="1:5">
      <c r="A36" s="4" t="s">
        <v>162</v>
      </c>
      <c r="B36" s="5" t="n">
        <v>95</v>
      </c>
      <c r="C36" s="5" t="n">
        <v>34</v>
      </c>
      <c r="D36" s="5" t="n">
        <v>280</v>
      </c>
    </row>
    <row r="37" spans="1:5">
      <c r="A37" s="4" t="s">
        <v>163</v>
      </c>
      <c r="D37" s="6" t="n">
        <v>14735</v>
      </c>
    </row>
    <row r="38" spans="1:5">
      <c r="A38" s="4" t="s">
        <v>164</v>
      </c>
      <c r="B38" s="6" t="n">
        <v>4666</v>
      </c>
    </row>
    <row r="39" spans="1:5">
      <c r="A39" s="4" t="s">
        <v>165</v>
      </c>
      <c r="C39" s="6" t="n">
        <v>2607</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1</v>
      </c>
      <c r="D2" s="2" t="s">
        <v>77</v>
      </c>
    </row>
    <row r="3" spans="1:4">
      <c r="A3" s="3" t="s">
        <v>600</v>
      </c>
    </row>
    <row r="4" spans="1:4">
      <c r="A4" s="4" t="s">
        <v>601</v>
      </c>
      <c r="B4" s="4" t="s">
        <v>317</v>
      </c>
      <c r="C4" s="4" t="s">
        <v>317</v>
      </c>
      <c r="D4" s="4" t="s">
        <v>317</v>
      </c>
    </row>
    <row r="5" spans="1:4">
      <c r="A5" s="4" t="s">
        <v>602</v>
      </c>
      <c r="B5" s="4" t="s">
        <v>603</v>
      </c>
    </row>
    <row r="6" spans="1:4">
      <c r="A6" s="4" t="s">
        <v>604</v>
      </c>
      <c r="C6" s="4" t="s">
        <v>605</v>
      </c>
      <c r="D6" s="4" t="s">
        <v>605</v>
      </c>
    </row>
    <row r="7" spans="1:4">
      <c r="A7" s="4" t="s">
        <v>606</v>
      </c>
      <c r="B7" s="4" t="s">
        <v>607</v>
      </c>
    </row>
    <row r="8" spans="1:4">
      <c r="A8" s="4" t="s">
        <v>608</v>
      </c>
      <c r="B8" s="4" t="s">
        <v>609</v>
      </c>
      <c r="C8" s="4" t="s">
        <v>610</v>
      </c>
    </row>
    <row r="9" spans="1:4">
      <c r="A9" s="4" t="s">
        <v>611</v>
      </c>
      <c r="D9" s="4" t="s">
        <v>612</v>
      </c>
    </row>
    <row r="10" spans="1:4">
      <c r="A10" s="4" t="s">
        <v>613</v>
      </c>
      <c r="B10" s="4" t="s">
        <v>614</v>
      </c>
      <c r="C10" s="4" t="s">
        <v>615</v>
      </c>
    </row>
    <row r="11" spans="1:4">
      <c r="A11" s="4" t="s">
        <v>616</v>
      </c>
      <c r="B11" s="4" t="s">
        <v>617</v>
      </c>
      <c r="C11" s="4" t="s">
        <v>617</v>
      </c>
      <c r="D11" s="4" t="s">
        <v>617</v>
      </c>
    </row>
    <row r="12" spans="1:4">
      <c r="A12" s="4" t="s">
        <v>618</v>
      </c>
      <c r="B12" s="5"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19</v>
      </c>
      <c r="B1" s="2" t="s">
        <v>76</v>
      </c>
      <c r="C1" s="2" t="s">
        <v>1</v>
      </c>
    </row>
    <row r="2" spans="1:5">
      <c r="B2" s="2" t="s">
        <v>30</v>
      </c>
      <c r="C2" s="2" t="s">
        <v>2</v>
      </c>
      <c r="D2" s="2" t="s">
        <v>31</v>
      </c>
      <c r="E2" s="2" t="s">
        <v>77</v>
      </c>
    </row>
    <row r="3" spans="1:5">
      <c r="A3" s="3" t="s">
        <v>88</v>
      </c>
    </row>
    <row r="4" spans="1:5">
      <c r="A4" s="4" t="s">
        <v>87</v>
      </c>
      <c r="B4" s="6" t="n">
        <v>-23055</v>
      </c>
      <c r="C4" s="6" t="n">
        <v>-70687</v>
      </c>
      <c r="D4" s="6" t="n">
        <v>-21814</v>
      </c>
      <c r="E4" s="6" t="n">
        <v>-11526</v>
      </c>
    </row>
    <row r="5" spans="1:5">
      <c r="A5" s="4" t="s">
        <v>620</v>
      </c>
    </row>
    <row r="6" spans="1:5">
      <c r="A6" s="3" t="s">
        <v>88</v>
      </c>
    </row>
    <row r="7" spans="1:5">
      <c r="A7" s="4" t="s">
        <v>87</v>
      </c>
      <c r="B7" s="5" t="n">
        <v>-1771</v>
      </c>
      <c r="C7" s="5" t="n">
        <v>-3373</v>
      </c>
      <c r="D7" s="5" t="n">
        <v>-1108</v>
      </c>
      <c r="E7" s="5" t="n">
        <v>1941</v>
      </c>
    </row>
    <row r="8" spans="1:5">
      <c r="A8" s="4" t="s">
        <v>621</v>
      </c>
    </row>
    <row r="9" spans="1:5">
      <c r="A9" s="3" t="s">
        <v>88</v>
      </c>
    </row>
    <row r="10" spans="1:5">
      <c r="A10" s="4" t="s">
        <v>87</v>
      </c>
      <c r="B10" s="6" t="n">
        <v>-21284</v>
      </c>
      <c r="C10" s="6" t="n">
        <v>-67314</v>
      </c>
      <c r="D10" s="6" t="n">
        <v>-20706</v>
      </c>
      <c r="E10" s="6" t="n">
        <v>-1346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76</v>
      </c>
      <c r="C1" s="2" t="s">
        <v>1</v>
      </c>
    </row>
    <row r="2" spans="1:5">
      <c r="B2" s="2" t="s">
        <v>30</v>
      </c>
      <c r="C2" s="2" t="s">
        <v>2</v>
      </c>
      <c r="D2" s="2" t="s">
        <v>31</v>
      </c>
      <c r="E2" s="2" t="s">
        <v>77</v>
      </c>
    </row>
    <row r="3" spans="1:5">
      <c r="A3" s="3" t="s">
        <v>623</v>
      </c>
    </row>
    <row r="4" spans="1:5">
      <c r="A4" s="4" t="s">
        <v>624</v>
      </c>
      <c r="B4" s="6" t="n">
        <v>33</v>
      </c>
      <c r="C4" s="6" t="n">
        <v>752</v>
      </c>
      <c r="D4" s="6" t="n">
        <v>121</v>
      </c>
      <c r="E4" s="6" t="n">
        <v>75</v>
      </c>
    </row>
    <row r="5" spans="1:5">
      <c r="A5" s="4" t="s">
        <v>625</v>
      </c>
      <c r="B5" s="5" t="n">
        <v>-88</v>
      </c>
      <c r="C5" s="5" t="n">
        <v>140</v>
      </c>
      <c r="D5" s="5" t="n">
        <v>123</v>
      </c>
    </row>
    <row r="6" spans="1:5">
      <c r="A6" s="4" t="s">
        <v>626</v>
      </c>
      <c r="B6" s="5" t="n">
        <v>-55</v>
      </c>
      <c r="C6" s="5" t="n">
        <v>892</v>
      </c>
      <c r="D6" s="5" t="n">
        <v>244</v>
      </c>
      <c r="E6" s="5" t="n">
        <v>75</v>
      </c>
    </row>
    <row r="7" spans="1:5">
      <c r="A7" s="3" t="s">
        <v>623</v>
      </c>
    </row>
    <row r="8" spans="1:5">
      <c r="A8" s="4" t="s">
        <v>627</v>
      </c>
      <c r="B8" s="6" t="n">
        <v>-55</v>
      </c>
      <c r="C8" s="6" t="n">
        <v>892</v>
      </c>
      <c r="D8" s="6" t="n">
        <v>244</v>
      </c>
      <c r="E8" s="6" t="n">
        <v>7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0</v>
      </c>
      <c r="D1" s="2" t="s">
        <v>31</v>
      </c>
    </row>
    <row r="2" spans="1:4">
      <c r="A2" s="3" t="s">
        <v>629</v>
      </c>
    </row>
    <row r="3" spans="1:4">
      <c r="A3" s="4" t="s">
        <v>211</v>
      </c>
      <c r="B3" s="6" t="n">
        <v>-1880</v>
      </c>
      <c r="C3" s="6" t="n">
        <v>-2080</v>
      </c>
      <c r="D3" s="6" t="n">
        <v>-888</v>
      </c>
    </row>
    <row r="4" spans="1:4">
      <c r="A4" s="4" t="s">
        <v>630</v>
      </c>
      <c r="B4" s="5" t="n">
        <v>-326</v>
      </c>
      <c r="C4" s="5" t="n">
        <v>-8</v>
      </c>
    </row>
    <row r="5" spans="1:4">
      <c r="A5" s="4" t="s">
        <v>629</v>
      </c>
      <c r="B5" s="5" t="n">
        <v>-2206</v>
      </c>
      <c r="C5" s="5" t="n">
        <v>-2088</v>
      </c>
      <c r="D5" s="5" t="n">
        <v>-888</v>
      </c>
    </row>
    <row r="6" spans="1:4">
      <c r="A6" s="3" t="s">
        <v>631</v>
      </c>
    </row>
    <row r="7" spans="1:4">
      <c r="A7" s="4" t="s">
        <v>117</v>
      </c>
      <c r="B7" s="5" t="n">
        <v>4632</v>
      </c>
      <c r="C7" s="5" t="n">
        <v>2721</v>
      </c>
      <c r="D7" s="5" t="n">
        <v>1557</v>
      </c>
    </row>
    <row r="8" spans="1:4">
      <c r="A8" s="4" t="s">
        <v>632</v>
      </c>
      <c r="B8" s="5" t="n">
        <v>348</v>
      </c>
      <c r="C8" s="5" t="n">
        <v>443</v>
      </c>
    </row>
    <row r="9" spans="1:4">
      <c r="A9" s="4" t="s">
        <v>633</v>
      </c>
      <c r="B9" s="5" t="n">
        <v>144</v>
      </c>
    </row>
    <row r="10" spans="1:4">
      <c r="A10" s="4" t="s">
        <v>46</v>
      </c>
      <c r="D10" s="5" t="n">
        <v>115</v>
      </c>
    </row>
    <row r="11" spans="1:4">
      <c r="A11" s="4" t="s">
        <v>634</v>
      </c>
      <c r="B11" s="5" t="n">
        <v>82</v>
      </c>
      <c r="C11" s="5" t="n">
        <v>37</v>
      </c>
      <c r="D11" s="5" t="n">
        <v>30</v>
      </c>
    </row>
    <row r="12" spans="1:4">
      <c r="A12" s="4" t="s">
        <v>635</v>
      </c>
      <c r="B12" s="5" t="n">
        <v>14613</v>
      </c>
      <c r="C12" s="5" t="n">
        <v>8318</v>
      </c>
      <c r="D12" s="5" t="n">
        <v>7508</v>
      </c>
    </row>
    <row r="13" spans="1:4">
      <c r="A13" s="4" t="s">
        <v>631</v>
      </c>
      <c r="B13" s="5" t="n">
        <v>19819</v>
      </c>
      <c r="C13" s="5" t="n">
        <v>11519</v>
      </c>
      <c r="D13" s="5" t="n">
        <v>9210</v>
      </c>
    </row>
    <row r="14" spans="1:4">
      <c r="A14" s="4" t="s">
        <v>636</v>
      </c>
      <c r="B14" s="5" t="n">
        <v>-17613</v>
      </c>
      <c r="C14" s="5" t="n">
        <v>-9431</v>
      </c>
      <c r="D14" s="5" t="n">
        <v>-8322</v>
      </c>
    </row>
    <row r="15" spans="1:4">
      <c r="A15" s="4" t="s">
        <v>637</v>
      </c>
      <c r="B15" s="5" t="n">
        <v>2206</v>
      </c>
      <c r="C15" s="5" t="n">
        <v>2088</v>
      </c>
      <c r="D15" s="5" t="n">
        <v>888</v>
      </c>
    </row>
    <row r="16" spans="1:4">
      <c r="A16" s="4" t="s">
        <v>638</v>
      </c>
      <c r="B16" s="4" t="s">
        <v>52</v>
      </c>
      <c r="C16" s="4" t="s">
        <v>52</v>
      </c>
      <c r="D16" s="4" t="s">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39</v>
      </c>
      <c r="B1" s="2" t="s">
        <v>1</v>
      </c>
    </row>
    <row r="2" spans="1:2">
      <c r="B2" s="2" t="s">
        <v>405</v>
      </c>
    </row>
    <row r="3" spans="1:2">
      <c r="A3" s="3" t="s">
        <v>88</v>
      </c>
    </row>
    <row r="4" spans="1:2">
      <c r="A4" s="4" t="s">
        <v>640</v>
      </c>
      <c r="B4" s="6" t="n">
        <v>8182</v>
      </c>
    </row>
    <row r="5" spans="1:2">
      <c r="A5" s="4" t="s">
        <v>641</v>
      </c>
      <c r="B5" s="5" t="n">
        <v>10107</v>
      </c>
    </row>
    <row r="6" spans="1:2">
      <c r="A6" s="4" t="s">
        <v>642</v>
      </c>
      <c r="B6" s="6" t="n">
        <v>19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3</v>
      </c>
      <c r="B1" s="2" t="s">
        <v>76</v>
      </c>
      <c r="C1" s="2" t="s">
        <v>1</v>
      </c>
    </row>
    <row r="2" spans="1:5">
      <c r="B2" s="2" t="s">
        <v>30</v>
      </c>
      <c r="C2" s="2" t="s">
        <v>2</v>
      </c>
      <c r="D2" s="2" t="s">
        <v>31</v>
      </c>
      <c r="E2" s="2" t="s">
        <v>77</v>
      </c>
    </row>
    <row r="3" spans="1:5">
      <c r="A3" s="3" t="s">
        <v>88</v>
      </c>
    </row>
    <row r="4" spans="1:5">
      <c r="A4" s="4" t="s">
        <v>644</v>
      </c>
      <c r="B4" s="4" t="s">
        <v>645</v>
      </c>
      <c r="C4" s="4" t="s">
        <v>645</v>
      </c>
      <c r="D4" s="4" t="s">
        <v>646</v>
      </c>
      <c r="E4" s="4" t="s">
        <v>647</v>
      </c>
    </row>
    <row r="5" spans="1:5">
      <c r="A5" s="4" t="s">
        <v>648</v>
      </c>
      <c r="B5" s="4" t="s">
        <v>649</v>
      </c>
      <c r="D5" s="4" t="s">
        <v>650</v>
      </c>
    </row>
    <row r="6" spans="1:5">
      <c r="A6" s="4" t="s">
        <v>651</v>
      </c>
      <c r="B6" s="4" t="s">
        <v>652</v>
      </c>
      <c r="C6" s="4" t="s">
        <v>653</v>
      </c>
      <c r="D6" s="4" t="s">
        <v>654</v>
      </c>
      <c r="E6" s="4" t="s">
        <v>655</v>
      </c>
    </row>
    <row r="7" spans="1:5">
      <c r="A7" s="4" t="s">
        <v>656</v>
      </c>
      <c r="B7" s="4" t="s">
        <v>657</v>
      </c>
      <c r="C7" s="4" t="s">
        <v>658</v>
      </c>
      <c r="D7" s="4" t="s">
        <v>659</v>
      </c>
      <c r="E7" s="4" t="s">
        <v>660</v>
      </c>
    </row>
    <row r="8" spans="1:5">
      <c r="A8" s="4" t="s">
        <v>661</v>
      </c>
      <c r="B8" s="4" t="s">
        <v>662</v>
      </c>
      <c r="C8" s="4" t="s">
        <v>663</v>
      </c>
      <c r="D8" s="4" t="s">
        <v>664</v>
      </c>
      <c r="E8" s="4" t="s">
        <v>665</v>
      </c>
    </row>
    <row r="9" spans="1:5">
      <c r="A9" s="4" t="s">
        <v>666</v>
      </c>
      <c r="B9" s="4" t="s">
        <v>667</v>
      </c>
      <c r="C9" s="4" t="s">
        <v>668</v>
      </c>
      <c r="D9" s="4" t="s">
        <v>669</v>
      </c>
      <c r="E9" s="4" t="s">
        <v>67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671</v>
      </c>
      <c r="B1" s="2" t="s">
        <v>76</v>
      </c>
      <c r="C1" s="2" t="s">
        <v>1</v>
      </c>
    </row>
    <row r="2" spans="1:5">
      <c r="B2" s="2" t="s">
        <v>30</v>
      </c>
      <c r="C2" s="2" t="s">
        <v>2</v>
      </c>
      <c r="D2" s="2" t="s">
        <v>31</v>
      </c>
      <c r="E2" s="2" t="s">
        <v>77</v>
      </c>
    </row>
    <row r="3" spans="1:5">
      <c r="A3" s="4" t="s">
        <v>672</v>
      </c>
    </row>
    <row r="4" spans="1:5">
      <c r="A4" s="3" t="s">
        <v>88</v>
      </c>
    </row>
    <row r="5" spans="1:5">
      <c r="A5" s="4" t="s">
        <v>673</v>
      </c>
      <c r="B5" s="4" t="s">
        <v>645</v>
      </c>
      <c r="C5" s="4" t="s">
        <v>645</v>
      </c>
      <c r="D5" s="4" t="s">
        <v>646</v>
      </c>
      <c r="E5" s="4" t="s">
        <v>647</v>
      </c>
    </row>
    <row r="6" spans="1:5">
      <c r="A6" s="4" t="s">
        <v>674</v>
      </c>
    </row>
    <row r="7" spans="1:5">
      <c r="A7" s="3" t="s">
        <v>88</v>
      </c>
    </row>
    <row r="8" spans="1:5">
      <c r="A8" s="4" t="s">
        <v>673</v>
      </c>
      <c r="B8" s="4" t="s">
        <v>675</v>
      </c>
      <c r="C8" s="4" t="s">
        <v>675</v>
      </c>
      <c r="D8" s="4" t="s">
        <v>675</v>
      </c>
      <c r="E8" s="4" t="s">
        <v>67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14"/>
    <col customWidth="1" max="8" min="8" width="14"/>
    <col customWidth="1" max="9" min="9" width="14"/>
  </cols>
  <sheetData>
    <row r="1" spans="1:9">
      <c r="A1" s="1" t="s">
        <v>676</v>
      </c>
      <c r="B1" s="2" t="s">
        <v>677</v>
      </c>
      <c r="C1" s="2" t="s">
        <v>678</v>
      </c>
      <c r="D1" s="2" t="s">
        <v>30</v>
      </c>
      <c r="E1" s="2" t="s">
        <v>679</v>
      </c>
      <c r="F1" s="2" t="s">
        <v>405</v>
      </c>
      <c r="G1" s="2" t="s">
        <v>30</v>
      </c>
      <c r="H1" s="2" t="s">
        <v>31</v>
      </c>
      <c r="I1" s="2" t="s">
        <v>77</v>
      </c>
    </row>
    <row r="2" spans="1:9">
      <c r="A2" s="3" t="s">
        <v>88</v>
      </c>
    </row>
    <row r="3" spans="1:9">
      <c r="A3" s="4" t="s">
        <v>680</v>
      </c>
      <c r="F3" s="6" t="n">
        <v>0</v>
      </c>
    </row>
    <row r="4" spans="1:9">
      <c r="A4" s="4" t="s">
        <v>681</v>
      </c>
      <c r="E4" s="4" t="s">
        <v>477</v>
      </c>
      <c r="F4" s="4" t="s">
        <v>477</v>
      </c>
    </row>
    <row r="5" spans="1:9">
      <c r="A5" s="4" t="s">
        <v>682</v>
      </c>
      <c r="E5" s="10" t="n">
        <v>5</v>
      </c>
    </row>
    <row r="6" spans="1:9">
      <c r="A6" s="4" t="s">
        <v>672</v>
      </c>
    </row>
    <row r="7" spans="1:9">
      <c r="A7" s="3" t="s">
        <v>88</v>
      </c>
    </row>
    <row r="8" spans="1:9">
      <c r="A8" s="4" t="s">
        <v>673</v>
      </c>
      <c r="D8" s="4" t="s">
        <v>645</v>
      </c>
      <c r="E8" s="4" t="s">
        <v>645</v>
      </c>
      <c r="F8" s="4" t="s">
        <v>645</v>
      </c>
      <c r="H8" s="4" t="s">
        <v>646</v>
      </c>
      <c r="I8" s="4" t="s">
        <v>647</v>
      </c>
    </row>
    <row r="9" spans="1:9">
      <c r="A9" s="4" t="s">
        <v>683</v>
      </c>
      <c r="E9" s="4" t="s">
        <v>684</v>
      </c>
      <c r="F9" s="4" t="s">
        <v>684</v>
      </c>
      <c r="G9" s="4" t="s">
        <v>685</v>
      </c>
    </row>
    <row r="10" spans="1:9">
      <c r="A10" s="4" t="s">
        <v>686</v>
      </c>
    </row>
    <row r="11" spans="1:9">
      <c r="A11" s="3" t="s">
        <v>88</v>
      </c>
    </row>
    <row r="12" spans="1:9">
      <c r="A12" s="4" t="s">
        <v>673</v>
      </c>
      <c r="B12" s="4" t="s">
        <v>684</v>
      </c>
      <c r="C12" s="4" t="s">
        <v>687</v>
      </c>
    </row>
    <row r="13" spans="1:9">
      <c r="A13" s="4" t="s">
        <v>674</v>
      </c>
    </row>
    <row r="14" spans="1:9">
      <c r="A14" s="3" t="s">
        <v>88</v>
      </c>
    </row>
    <row r="15" spans="1:9">
      <c r="A15" s="4" t="s">
        <v>673</v>
      </c>
      <c r="D15" s="4" t="s">
        <v>675</v>
      </c>
      <c r="E15" s="4" t="s">
        <v>675</v>
      </c>
      <c r="F15" s="4" t="s">
        <v>675</v>
      </c>
      <c r="H15" s="4" t="s">
        <v>675</v>
      </c>
      <c r="I15" s="4" t="s">
        <v>675</v>
      </c>
    </row>
    <row r="16" spans="1:9">
      <c r="A16" s="4" t="s">
        <v>683</v>
      </c>
      <c r="E16" s="4" t="s">
        <v>675</v>
      </c>
      <c r="F16" s="4" t="s">
        <v>675</v>
      </c>
      <c r="G16" s="4" t="s">
        <v>6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05</v>
      </c>
    </row>
    <row r="2" spans="1:2">
      <c r="A2" s="3" t="s">
        <v>88</v>
      </c>
    </row>
    <row r="3" spans="1:2">
      <c r="A3" s="4" t="s">
        <v>635</v>
      </c>
      <c r="B3" s="6" t="n">
        <v>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90</v>
      </c>
      <c r="B1" s="2" t="s">
        <v>2</v>
      </c>
      <c r="C1" s="2" t="s">
        <v>30</v>
      </c>
      <c r="D1" s="2" t="s">
        <v>31</v>
      </c>
    </row>
    <row r="2" spans="1:4">
      <c r="A2" s="3" t="s">
        <v>88</v>
      </c>
    </row>
    <row r="3" spans="1:4">
      <c r="A3" s="4" t="s">
        <v>691</v>
      </c>
      <c r="B3" s="6" t="n">
        <v>0</v>
      </c>
      <c r="C3" s="6" t="n">
        <v>0</v>
      </c>
      <c r="D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66</v>
      </c>
      <c r="B1" s="2" t="s">
        <v>1</v>
      </c>
    </row>
    <row r="2" spans="1:2">
      <c r="B2" s="2" t="s">
        <v>167</v>
      </c>
    </row>
    <row r="3" spans="1:2">
      <c r="A3" s="4" t="s">
        <v>106</v>
      </c>
    </row>
    <row r="4" spans="1:2">
      <c r="A4" s="3" t="s">
        <v>149</v>
      </c>
    </row>
    <row r="5" spans="1:2">
      <c r="A5" s="4" t="s">
        <v>168</v>
      </c>
      <c r="B5" s="6" t="n">
        <v>4949</v>
      </c>
    </row>
    <row r="6" spans="1:2">
      <c r="A6" s="4" t="s">
        <v>105</v>
      </c>
    </row>
    <row r="7" spans="1:2">
      <c r="A7" s="3" t="s">
        <v>149</v>
      </c>
    </row>
    <row r="8" spans="1:2">
      <c r="A8" s="4" t="s">
        <v>168</v>
      </c>
      <c r="B8" s="6" t="n">
        <v>133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0</v>
      </c>
      <c r="D1" s="2" t="s">
        <v>31</v>
      </c>
    </row>
    <row r="2" spans="1:4">
      <c r="A2" s="3" t="s">
        <v>693</v>
      </c>
    </row>
    <row r="3" spans="1:4">
      <c r="A3" s="4" t="s">
        <v>694</v>
      </c>
      <c r="B3" s="6" t="n">
        <v>27899</v>
      </c>
      <c r="C3" s="6" t="n">
        <v>13225</v>
      </c>
      <c r="D3" s="6" t="n">
        <v>5392</v>
      </c>
    </row>
    <row r="4" spans="1:4">
      <c r="A4" s="4" t="s">
        <v>39</v>
      </c>
      <c r="B4" s="5" t="n">
        <v>2580</v>
      </c>
      <c r="C4" s="5" t="n">
        <v>4736</v>
      </c>
    </row>
    <row r="5" spans="1:4">
      <c r="A5" s="4" t="s">
        <v>621</v>
      </c>
    </row>
    <row r="6" spans="1:4">
      <c r="A6" s="3" t="s">
        <v>693</v>
      </c>
    </row>
    <row r="7" spans="1:4">
      <c r="A7" s="4" t="s">
        <v>694</v>
      </c>
      <c r="B7" s="5" t="n">
        <v>15719</v>
      </c>
      <c r="C7" s="5" t="n">
        <v>12124</v>
      </c>
      <c r="D7" s="5" t="n">
        <v>4898</v>
      </c>
    </row>
    <row r="8" spans="1:4">
      <c r="A8" s="4" t="s">
        <v>620</v>
      </c>
    </row>
    <row r="9" spans="1:4">
      <c r="A9" s="3" t="s">
        <v>693</v>
      </c>
    </row>
    <row r="10" spans="1:4">
      <c r="A10" s="4" t="s">
        <v>694</v>
      </c>
      <c r="B10" s="6" t="n">
        <v>12180</v>
      </c>
      <c r="C10" s="6" t="n">
        <v>1101</v>
      </c>
      <c r="D10" s="6" t="n">
        <v>4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5</v>
      </c>
      <c r="B1" s="2" t="s">
        <v>76</v>
      </c>
      <c r="C1" s="2" t="s">
        <v>1</v>
      </c>
    </row>
    <row r="2" spans="1:5">
      <c r="B2" s="2" t="s">
        <v>30</v>
      </c>
      <c r="C2" s="2" t="s">
        <v>2</v>
      </c>
      <c r="D2" s="2" t="s">
        <v>31</v>
      </c>
      <c r="E2" s="2" t="s">
        <v>77</v>
      </c>
    </row>
    <row r="3" spans="1:5">
      <c r="A3" s="3" t="s">
        <v>696</v>
      </c>
    </row>
    <row r="4" spans="1:5">
      <c r="A4" s="4" t="s">
        <v>697</v>
      </c>
      <c r="B4" s="5" t="n">
        <v>1</v>
      </c>
      <c r="C4" s="5" t="n">
        <v>1</v>
      </c>
      <c r="D4" s="5" t="n">
        <v>1</v>
      </c>
      <c r="E4" s="5" t="n">
        <v>1</v>
      </c>
    </row>
    <row r="5" spans="1:5">
      <c r="A5" s="4" t="s">
        <v>698</v>
      </c>
    </row>
    <row r="6" spans="1:5">
      <c r="A6" s="3" t="s">
        <v>696</v>
      </c>
    </row>
    <row r="7" spans="1:5">
      <c r="A7" s="4" t="s">
        <v>699</v>
      </c>
      <c r="B7" s="4" t="s">
        <v>527</v>
      </c>
      <c r="C7" s="4" t="s">
        <v>527</v>
      </c>
      <c r="D7" s="4" t="s">
        <v>527</v>
      </c>
      <c r="E7" s="4" t="s">
        <v>527</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2:51:27Z</dcterms:created>
  <dcterms:modified xmlns:dcterms="http://purl.org/dc/terms/" xmlns:xsi="http://www.w3.org/2001/XMLSchema-instance" xsi:type="dcterms:W3CDTF">2017-03-13T12:51:27Z</dcterms:modified>
</cp:coreProperties>
</file>